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cently Issued Accounting Stan" sheetId="8" state="visible" r:id="rId8"/>
    <sheet xmlns:r="http://schemas.openxmlformats.org/officeDocument/2006/relationships" name="Financial Instruments" sheetId="9" state="visible" r:id="rId9"/>
    <sheet xmlns:r="http://schemas.openxmlformats.org/officeDocument/2006/relationships" name="Fair Value Option" sheetId="10" state="visible" r:id="rId10"/>
    <sheet xmlns:r="http://schemas.openxmlformats.org/officeDocument/2006/relationships" name="Fair Value Measurement" sheetId="11" state="visible" r:id="rId11"/>
    <sheet xmlns:r="http://schemas.openxmlformats.org/officeDocument/2006/relationships" name="Leases (Notes)" sheetId="12" state="visible" r:id="rId12"/>
    <sheet xmlns:r="http://schemas.openxmlformats.org/officeDocument/2006/relationships" name="Derivative Financial Instrument" sheetId="13" state="visible" r:id="rId13"/>
    <sheet xmlns:r="http://schemas.openxmlformats.org/officeDocument/2006/relationships" name="Goodwill and Other Intangible A"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Loss And Loss Adjustment Expens" sheetId="17" state="visible" r:id="rId17"/>
    <sheet xmlns:r="http://schemas.openxmlformats.org/officeDocument/2006/relationships" name="Notes Payable"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General (Policies)" sheetId="21" state="visible" r:id="rId21"/>
    <sheet xmlns:r="http://schemas.openxmlformats.org/officeDocument/2006/relationships" name="Financial Instruments (Tables)" sheetId="22" state="visible" r:id="rId22"/>
    <sheet xmlns:r="http://schemas.openxmlformats.org/officeDocument/2006/relationships" name="Fair Value Option (Tables)" sheetId="23" state="visible" r:id="rId23"/>
    <sheet xmlns:r="http://schemas.openxmlformats.org/officeDocument/2006/relationships" name="Fair Value Measurement (Tables)" sheetId="24" state="visible" r:id="rId24"/>
    <sheet xmlns:r="http://schemas.openxmlformats.org/officeDocument/2006/relationships" name="Leases (Tables)" sheetId="25" state="visible" r:id="rId25"/>
    <sheet xmlns:r="http://schemas.openxmlformats.org/officeDocument/2006/relationships" name="Derivative Financial Instrume_2" sheetId="26" state="visible" r:id="rId26"/>
    <sheet xmlns:r="http://schemas.openxmlformats.org/officeDocument/2006/relationships" name="Goodwill and Other Intangible_2" sheetId="27" state="visible" r:id="rId27"/>
    <sheet xmlns:r="http://schemas.openxmlformats.org/officeDocument/2006/relationships" name="Share-Based Compensation (Table" sheetId="28" state="visible" r:id="rId28"/>
    <sheet xmlns:r="http://schemas.openxmlformats.org/officeDocument/2006/relationships" name="Loss And Loss Adjustment Expe_2" sheetId="29" state="visible" r:id="rId29"/>
    <sheet xmlns:r="http://schemas.openxmlformats.org/officeDocument/2006/relationships" name="Notes Payable (Tables)" sheetId="30" state="visible" r:id="rId30"/>
    <sheet xmlns:r="http://schemas.openxmlformats.org/officeDocument/2006/relationships" name="Segment Information (Tables)" sheetId="31" state="visible" r:id="rId31"/>
    <sheet xmlns:r="http://schemas.openxmlformats.org/officeDocument/2006/relationships" name="General (Details)" sheetId="32" state="visible" r:id="rId32"/>
    <sheet xmlns:r="http://schemas.openxmlformats.org/officeDocument/2006/relationships" name="Financial Instruments (Estimate" sheetId="33" state="visible" r:id="rId33"/>
    <sheet xmlns:r="http://schemas.openxmlformats.org/officeDocument/2006/relationships" name="Financial Instruments (Narrativ" sheetId="34" state="visible" r:id="rId34"/>
    <sheet xmlns:r="http://schemas.openxmlformats.org/officeDocument/2006/relationships" name="Fair Value Option (Gains And Lo" sheetId="35" state="visible" r:id="rId35"/>
    <sheet xmlns:r="http://schemas.openxmlformats.org/officeDocument/2006/relationships" name="Fair Value Measurement (Narrati" sheetId="36" state="visible" r:id="rId36"/>
    <sheet xmlns:r="http://schemas.openxmlformats.org/officeDocument/2006/relationships" name="Fair Value Measurement (Schedul" sheetId="37" state="visible" r:id="rId37"/>
    <sheet xmlns:r="http://schemas.openxmlformats.org/officeDocument/2006/relationships" name="Fair Value Measurement (Summary" sheetId="38" state="visible" r:id="rId38"/>
    <sheet xmlns:r="http://schemas.openxmlformats.org/officeDocument/2006/relationships" name="Fair Value Measurement Fair Val" sheetId="39" state="visible" r:id="rId39"/>
    <sheet xmlns:r="http://schemas.openxmlformats.org/officeDocument/2006/relationships" name="Leases (Narrative) (Details)" sheetId="40" state="visible" r:id="rId40"/>
    <sheet xmlns:r="http://schemas.openxmlformats.org/officeDocument/2006/relationships" name="Leases (Lease Cost) (Details)" sheetId="41" state="visible" r:id="rId41"/>
    <sheet xmlns:r="http://schemas.openxmlformats.org/officeDocument/2006/relationships" name="Leases (Supplemental Balance Sh" sheetId="42" state="visible" r:id="rId42"/>
    <sheet xmlns:r="http://schemas.openxmlformats.org/officeDocument/2006/relationships" name="Leases (Weighted Average Lease " sheetId="43" state="visible" r:id="rId43"/>
    <sheet xmlns:r="http://schemas.openxmlformats.org/officeDocument/2006/relationships" name="Leases (Supplemental Cash Flow " sheetId="44" state="visible" r:id="rId44"/>
    <sheet xmlns:r="http://schemas.openxmlformats.org/officeDocument/2006/relationships" name="Leases (Maturities of Operating" sheetId="45" state="visible" r:id="rId45"/>
    <sheet xmlns:r="http://schemas.openxmlformats.org/officeDocument/2006/relationships" name="Leases (Future Rent Expense Due"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Share-Based Compensation (Narra" sheetId="53" state="visible" r:id="rId53"/>
    <sheet xmlns:r="http://schemas.openxmlformats.org/officeDocument/2006/relationships" name="Share-Based Compensation (Stock" sheetId="54" state="visible" r:id="rId54"/>
    <sheet xmlns:r="http://schemas.openxmlformats.org/officeDocument/2006/relationships" name="Income Taxes (Details)" sheetId="55" state="visible" r:id="rId55"/>
    <sheet xmlns:r="http://schemas.openxmlformats.org/officeDocument/2006/relationships" name="Loss And Loss Adjustment Expe_3" sheetId="56" state="visible" r:id="rId56"/>
    <sheet xmlns:r="http://schemas.openxmlformats.org/officeDocument/2006/relationships" name="Loss And Loss Adjustment Expe_4" sheetId="57" state="visible" r:id="rId57"/>
    <sheet xmlns:r="http://schemas.openxmlformats.org/officeDocument/2006/relationships" name="Notes Payable (Schedule of Long" sheetId="58" state="visible" r:id="rId58"/>
    <sheet xmlns:r="http://schemas.openxmlformats.org/officeDocument/2006/relationships" name="Notes Payable (Narrative) (Deta" sheetId="59" state="visible" r:id="rId59"/>
    <sheet xmlns:r="http://schemas.openxmlformats.org/officeDocument/2006/relationships" name="Contingencies - Loss Contingenc" sheetId="60" state="visible" r:id="rId60"/>
    <sheet xmlns:r="http://schemas.openxmlformats.org/officeDocument/2006/relationships" name="Contingencies - Gain Contingenc" sheetId="61" state="visible" r:id="rId61"/>
    <sheet xmlns:r="http://schemas.openxmlformats.org/officeDocument/2006/relationships" name="Segment Information - Summary o" sheetId="62" state="visible" r:id="rId62"/>
    <sheet xmlns:r="http://schemas.openxmlformats.org/officeDocument/2006/relationships" name="Segment Information - Summary_2" sheetId="63" state="visible" r:id="rId63"/>
  </sheets>
  <definedNames/>
  <calcPr calcId="124519" fullCalcOnLoad="1"/>
</workbook>
</file>

<file path=xl/sharedStrings.xml><?xml version="1.0" encoding="utf-8"?>
<sst xmlns="http://schemas.openxmlformats.org/spreadsheetml/2006/main" uniqueCount="593">
  <si>
    <t>Document And Entity Information - shares</t>
  </si>
  <si>
    <t>3 Months Ended</t>
  </si>
  <si>
    <t>Mar. 31, 2019</t>
  </si>
  <si>
    <t>Apr. 2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MERCURY GENERAL CORP</t>
  </si>
  <si>
    <t>Entity Central Index Key</t>
  </si>
  <si>
    <t>0000064996</t>
  </si>
  <si>
    <t>Current Fiscal Year End Date</t>
  </si>
  <si>
    <t>--12-31</t>
  </si>
  <si>
    <t>Entity Filer Category</t>
  </si>
  <si>
    <t>Large Accelerated Filer</t>
  </si>
  <si>
    <t>Entity Common Stock, Shares Outstanding</t>
  </si>
  <si>
    <t>Entity Emerging Growth Company</t>
  </si>
  <si>
    <t>Entity Small Business</t>
  </si>
  <si>
    <t>Consolidated Balance Sheets - USD ($) $ in Thousands</t>
  </si>
  <si>
    <t>Dec. 31, 2018</t>
  </si>
  <si>
    <t>ASSETS</t>
  </si>
  <si>
    <t>Fixed maturity securities (amortized cost $3,011,979; $2,969,541)</t>
  </si>
  <si>
    <t>Equity securities (cost $577,263; $544,082)</t>
  </si>
  <si>
    <t>Short-term investments (cost $367,837; $254,518)</t>
  </si>
  <si>
    <t>Total investments</t>
  </si>
  <si>
    <t>Cash</t>
  </si>
  <si>
    <t>Receivables:</t>
  </si>
  <si>
    <t>Premium</t>
  </si>
  <si>
    <t>Accrued investment income</t>
  </si>
  <si>
    <t>Other</t>
  </si>
  <si>
    <t>Total receivables</t>
  </si>
  <si>
    <t>Reinsurance recoverables</t>
  </si>
  <si>
    <t>Deferred policy acquisition costs</t>
  </si>
  <si>
    <t>Fixed assets (net of accumulated depreciation $364,015; $359,269)</t>
  </si>
  <si>
    <t>Operating lease right-of-use assets</t>
  </si>
  <si>
    <t>Current income taxes</t>
  </si>
  <si>
    <t>Deferred income taxes</t>
  </si>
  <si>
    <t>Goodwill</t>
  </si>
  <si>
    <t>Other intangible assets, net</t>
  </si>
  <si>
    <t>Other assets</t>
  </si>
  <si>
    <t>Total assets</t>
  </si>
  <si>
    <t>Liabilities</t>
  </si>
  <si>
    <t>Loss and loss adjustment expense reserves</t>
  </si>
  <si>
    <t>Unearned premiums</t>
  </si>
  <si>
    <t>Notes payable</t>
  </si>
  <si>
    <t>Accounts payable and accrued expenses</t>
  </si>
  <si>
    <t>Operating lease liabilities</t>
  </si>
  <si>
    <t>Other liabilities</t>
  </si>
  <si>
    <t>Total liabilities</t>
  </si>
  <si>
    <t>Commitments and contingencies</t>
  </si>
  <si>
    <t xml:space="preserve"> </t>
  </si>
  <si>
    <t>Shareholders’ equity:</t>
  </si>
  <si>
    <t>Common stock without par value or stated value: Authorized 70,000 shares; issued and outstanding 55,350; 55,340</t>
  </si>
  <si>
    <t>Retained earnings</t>
  </si>
  <si>
    <t>Total shareholders’ equity</t>
  </si>
  <si>
    <t>Total liabilities and shareholders’ equity</t>
  </si>
  <si>
    <t>Consolidated Balance Sheets (Parenthetical) - USD ($) $ in Thousands</t>
  </si>
  <si>
    <t>Statement of Financial Position [Abstract]</t>
  </si>
  <si>
    <t>Amortized cost on fixed maturities trading investments</t>
  </si>
  <si>
    <t>Cost - equity security trading investments</t>
  </si>
  <si>
    <t>Cost - short-term investments</t>
  </si>
  <si>
    <t>Fixed assets, accumulated depreciation</t>
  </si>
  <si>
    <t>Common Stock</t>
  </si>
  <si>
    <t>Common stock, no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8</t>
  </si>
  <si>
    <t>Revenues:</t>
  </si>
  <si>
    <t>Net premiums earned</t>
  </si>
  <si>
    <t>Net investment income</t>
  </si>
  <si>
    <t>Net realized investment gains (losses)</t>
  </si>
  <si>
    <t>Total revenues</t>
  </si>
  <si>
    <t>Expenses:</t>
  </si>
  <si>
    <t>Losses and loss adjustment expenses</t>
  </si>
  <si>
    <t>Policy acquisition costs</t>
  </si>
  <si>
    <t>Other operating expenses</t>
  </si>
  <si>
    <t>Interest</t>
  </si>
  <si>
    <t>Total expenses</t>
  </si>
  <si>
    <t>Income (loss) before income taxes</t>
  </si>
  <si>
    <t>Income tax expense (benefit)</t>
  </si>
  <si>
    <t>Net income (loss)</t>
  </si>
  <si>
    <t>Net income (loss) per share:</t>
  </si>
  <si>
    <t>Basic (in dollars per share)</t>
  </si>
  <si>
    <t>Diluted (in dollars per share)</t>
  </si>
  <si>
    <t>Weighted average shares outstanding:</t>
  </si>
  <si>
    <t>Basic (in shares)</t>
  </si>
  <si>
    <t>Diluted (in shares)</t>
  </si>
  <si>
    <t>Consolidated Statements of Shareholders' Equity Statement - USD ($) $ in Thousands</t>
  </si>
  <si>
    <t>Total</t>
  </si>
  <si>
    <t>Common Stock [Member]</t>
  </si>
  <si>
    <t>Retained Earnings [Member]</t>
  </si>
  <si>
    <t>Shareholders' equity, beginning balance at Dec. 31, 2017</t>
  </si>
  <si>
    <t>Proceeds from stock options exercised</t>
  </si>
  <si>
    <t>Share-based compensation expense</t>
  </si>
  <si>
    <t>Dividends paid to shareholders</t>
  </si>
  <si>
    <t>Shareholders' equity, ending balance at Mar. 31, 2018</t>
  </si>
  <si>
    <t>Shareholders' equity, beginning balance at Dec. 31, 2018</t>
  </si>
  <si>
    <t>Shareholders' equity, ending balance at Mar. 31, 2019</t>
  </si>
  <si>
    <t>Consolidated Statements Of Cash Flows (Unaudited) - USD ($) $ in Thousands</t>
  </si>
  <si>
    <t>CASH FLOWS FROM OPERATING ACTIVITIES</t>
  </si>
  <si>
    <t>Adjustments to reconcile net income to net cash provided by operating activities:</t>
  </si>
  <si>
    <t>Depreciation and amortization</t>
  </si>
  <si>
    <t>Net realized investment (gains) losses</t>
  </si>
  <si>
    <t>Increase in premiums receivable</t>
  </si>
  <si>
    <t>Decrease in reinsurance recoverables</t>
  </si>
  <si>
    <t>Changes in current and deferred income taxes</t>
  </si>
  <si>
    <t>Increase in deferred policy acquisition costs</t>
  </si>
  <si>
    <t>(Decrease) increase in loss and loss adjustment expense reserves</t>
  </si>
  <si>
    <t>Increase in unearned premiums</t>
  </si>
  <si>
    <t>Increase in accounts payable and accrued expenses</t>
  </si>
  <si>
    <t>Share-based compensation</t>
  </si>
  <si>
    <t>Other, net</t>
  </si>
  <si>
    <t>Net cash provided by operating activities</t>
  </si>
  <si>
    <t>Fixed maturity securities available for sale in nature:</t>
  </si>
  <si>
    <t>Purchases</t>
  </si>
  <si>
    <t>Sales</t>
  </si>
  <si>
    <t>Calls or maturities</t>
  </si>
  <si>
    <t>Equity securities available for sale in nature:</t>
  </si>
  <si>
    <t>Changes in securities payable and receivable</t>
  </si>
  <si>
    <t>(Increase) decrease in short-term investments</t>
  </si>
  <si>
    <t>Purchases of fixed assets</t>
  </si>
  <si>
    <t>Net cash used in investing activities</t>
  </si>
  <si>
    <t>CASH FLOWS FROM FINANCING ACTIVITIES</t>
  </si>
  <si>
    <t>Net cash used in financing activities</t>
  </si>
  <si>
    <t>Net decrease in cash</t>
  </si>
  <si>
    <t>Cash:</t>
  </si>
  <si>
    <t>Beginning of the year</t>
  </si>
  <si>
    <t>End of period</t>
  </si>
  <si>
    <t>SUPPLEMENTAL CASH FLOW DISCLOSURE</t>
  </si>
  <si>
    <t>Interest paid</t>
  </si>
  <si>
    <t>Income taxes refunded, net</t>
  </si>
  <si>
    <t>General</t>
  </si>
  <si>
    <t>Organization, Consolidation and Presentation of Financial Statements [Abstract]</t>
  </si>
  <si>
    <t>General Consolidation and Basis of Presentation The interim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18 . These interim financial statements have been prepared in conformity with U.S. generally accepted accounting principles (“GAAP”), which differ in some respects from those filed in reports to insurance regulatory authorities. The financial data of the Company included herein are unaudited. In the opinion of management, all material adjustments of a normal recurring nature have been made to present fairly the Company’s financial position at March 31, 2019 and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December 31, 2018 for more complete descriptions and discussions. Operating results and cash flows for the three months ended March 31, 2019 are not necessarily indicative of the results that may be expected for the year ending December 31, 2019 . Certain prior period amounts have been reclassified to conform to the current period presentation.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the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 See Note 1. Summary of Significant Accounting Policies of the Notes to Consolidated Financial Statements in the Company’s Annual Report on Form 10-K for the year ended December 31, 2018 . Earnings per Share There were no potentially dilutive securities with anti-dilutive effect for the three months ended March 31, 2019 . Potentially dilutive securities representing approximately 55,000 shares of common stock were excluded from the computation of diluted earnings per common share for the three months ended March 31, 2018 because their effect would have been anti-dilutive. For the three months ended March 31, 2018 , the dilutive impact of incremental shares was excluded as the Company generated a net loss. Dividends per Share The Company declared and paid a dividend per share of $0.6275 and $0.6250 during the three months ended March 31, 2019 and 2018 , respectively. Deferred Policy Acquisition Costs 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48.4 million and $141.0 million for the three months ended March 31, 2019 and 2018 , respectively. The Company does not defer advertising expenditures but expenses them as incurred. The Company recorded net advertising expense of approximately $13.6 million and $13.7 million for the three months ended March 31, 2019 and 2018 , respectively. Reinsurance Liabilities for unearned premiums and unpaid losses are stated in the accompanying consolidated financial statements before deductions for ceded reinsurance. Unpaid losses and unearned premiums that are ceded to reinsurers are carried in reinsurance recoverables and other assets, respectively, in the Company's consolidated balance sheets. Earned premiums are stated net of deductions for ceded reinsurance. The Company is party to a Catastrophe Reinsurance Treaty ("Treaty") covering a wide range of perils that is effective through June 30, 2019 . The Treaty provides $205 million of coverage on a per occurrence basis after covered catastrophe losses exceed the $10 million Company retention limit. The Treaty specifically excludes coverage for any Florida business and for California earthquake losses on fixed property policies, such as homeowners, but does cover losses from fires following an earthquake. The Company recognized ceded premiums earned of approximately $15 million and $13 million for the three months ended March 31, 2019 and 2018 , respectively, which are included in net premiums earned in its consolidated statements of operations, and ceded losses and loss adjustment expenses of approximately $(58) million and $1 million for the three months ended March 31, 2019 and 2018 , respectively, which are included in losses and loss adjustment expenses in its consolidated statements of operations. The negative ceded losses and loss adjustment expenses for the three months ended March 31, 2019 resulted from re-estimation of the catastrophe loss reserves, including estimated subrogation that primarily benefited the Company's reinsurers, on the 2018 Camp and Woolsey Fires and the 2017 Southern California wildfires, which have been ceded to reinsurers under the Treaty. See Note 11. Loss and Loss Adjustment Expense Reserves for additional information. The Company's insurance subsidiaries, as primary insurers, are required to pay losses to the extent reinsurers are unable to discharge their obligations under the reinsurance agreements. Revenue from Contracts with Customers (Topic 606) The Company's revenue from contracts with customers is commission income earned from third-party insurers by its 100% owned insurance agencies, which amounted to approximately $4.2 million and $4.3 million , with related expenses of $2.7 million and $2.8 million , for the three months ended March 31, 2019 and 2018 , respectively. All of the commission income, net of related expenses, is included in other revenues in the Company's consolidated statements of operations, and in other income of the Property and Casualty business segment in the Company's segment reporting (see Note 14. Segment Information). As of March 31, 2019 and December 31, 2018 , the Company had no contract assets and contract liabilities, and no remaining performance obligations associated with unrecognized revenues.</t>
  </si>
  <si>
    <t>Recently Issued Accounting Standards</t>
  </si>
  <si>
    <t>New Accounting Pronouncements and Changes in Accounting Principles [Abstract]</t>
  </si>
  <si>
    <t>Recently Issued Accounting Standards In August 2018, the Financial Accounting Standards Board ("FASB") issued Accounting Standards Update ("ASU") 2018-15, " Intangibles - Goodwill and Other -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under Subtopic 350-40. This ASU also requires an entity to expense the capitalized implementation costs of a hosting arrangement that is a service contract over the term of the hosting arrangement and present such expense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ASU 2018-15 will be effective for the Company beginning January 1, 2020 with early adoption permitted. The Company is in the process of evaluating the impact of ASU 2018-15 on its consolidated financial statements and related disclosures. In August 2018, the FASB issued ASU 2018-13, " Fair Value Measurement (Topic 820), Disclosure Framework - Changes to the Disclosure Requirements for Fair Value Measurement ."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January 1, 2020 with early adoption permitted. The Company is in the process of evaluating the impact of ASU 2018-13 on its consolidated financial statements and related disclosures. In January 2017, the FASB issued ASU 2017-04, " Intangibles - Goodwill and Other (Topic 350), Simplifying the Test for Goodwill Impairment. " ASU 2017-04 removes the requirement to compare the implied fair value of goodwill with its carrying amount as part of Step 2 of the goodwill impairment test and requires an entity to recognize an impairment charge for the amount by which the carrying amount of a reporting unit exceeds its fair value. An entity still has the option to perform the qualitative assessment for a reporting unit to determine if the quantitative impairment test is necessary. ASU 2017-04 will be effective for the Company beginning January 1, 2020 with early adoption permitted. The Company does not anticipate that ASU 2017-04 will have a material impact on its consolidated financial statements and related disclosures. In June 2016, the FASB issued ASU 2016-13, " Financial Instruments - Credit Losses (Topic 326). " The amendments in this ASU replace the "incurred loss" methodology for recognizing credit losses with a methodology that reflects expected credit losses and requires consideration of a broader range of information including past events, current conditions and reasonable and supportable forecasts that affect the collectibility of reported amounts of financial assets that are not accounted for at fair value through net income, such as loans, certain debt securities, trade receivables, net investment in leases, off-balance sheet credit exposures and reinsurance receivables. Under the current GAAP incurred loss methodology, recognition of the full amount of credit losses is generally delayed until the loss is probable of occurring. Current GAAP restricts the ability to record credit losses that are expected, but do not yet meet the probability threshold. Subsequently, the FASB has issued additional ASUs on Topic 326 that do not change the core principle of the guidance in ASU 2016-13 but clarify or address certain aspects of it. ASU 2016-13 and the additional ASUs on Topic 326 will be effective for the Company beginning January 1, 2020. While the Company is in the process of evaluating the impact of ASU 2016-13, it does not expect this ASU to have a material impact on its consolidated financial statements and related disclosures as most of its financial instruments with potential exposure to material credit losses are accounted for at fair value through net income.</t>
  </si>
  <si>
    <t>Financial Instruments</t>
  </si>
  <si>
    <t>Financial Instruments, Owned, at Fair Value [Abstract]</t>
  </si>
  <si>
    <t>Financial Instruments Financial instruments recorded in the consolidated balance sheets include investments, note receivable, other receivables, options sold, total return swap, accounts payable, and unsecured notes payable. Due to their short-term maturities, the carrying values of other receivables and accounts payable approximate their fair values. All investments are carried at fair value in the consolidated balance sheets. The following table presents the fair values of financial instruments: March 31, 2019 December 31, 2018 (Amounts in thousands) Assets Investments $ 4,061,224 $ 3,768,091 Note receivable 5,588 5,557 Liabilities Total return swap $ 2,312 $ 4,851 Options sold 716 3 Unsecured notes 372,638 362,674 Investments The Company applies the fair value option to all fixed maturity and equity securities and short-term investments at the time an eligible item is first recognized. The cost of investments sold is determined on a first-in and first-out method and realized gains and losses are included in net realized investment gains (losses) i n the Company's consolidated statements of operations . See Note 4. Fair Value Option for additional information. In the normal course of investing activities, the Company either forms or enters into relationships with variable interest entities ("V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the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its consolidated financial statements. The Company forms special purpose investment vehicles to facilitate its investment activities involving derivative instruments such as total return swaps, or limited partnerships such as private equity funds. These special purpose investment vehicles are consolidated VIEs as the Company has determined it is the primary beneficiary of such VIEs. Creditors have no recourse against the Company in the event of default by these VIEs. The Company had no implied or unfunded commitments to these VIEs at March 31, 2019 and December 31, 2018 . The Company's financial or other support provided to these VIEs and its loss exposure are limited to its collateral and original investment. The Company also invests directly in limited partnerships such as private equity funds. These investments are non-consolidated VIEs as the Company has determined it is not the primary beneficiary. The Company's maximum exposure to loss is limited to the total carrying value that is included in equity securities in the Company's consolidated balance sheets. At March 31, 2019 and December 31, 2018 , the Company had no outstanding unfunded commitments to these VIEs whereby the Company may be called by the partnerships during the commitment period to fund the purchase of new investments and the expenses of the partnerships. Note Receivable In August 2017, the Company completed the sale of approximately six acres of land located in Brea, California (the "Property"), for a total sale price of approximately $12.2 million . Approximately $5.7 million of the total sale price was received in the form of a promissory note (the "Note") and the remainder in cash. The Note is secured by a first trust deed and an assignment of rents on the Property, and bears interest at an annual rate of 3.5% , payable in monthly installments. The Note matures in August 2020. Interest earned on the Note is recognized in other revenues in the Company's consolidated statements of operations. The Company elected to apply the fair value option to the Note at the time it was first recognized. The fair value of note receivable is included in other assets in the Company's consolidated balance sheets, while the changes in fair value of note receivable are included in net realized investment gains or losses in the Company's consolidated statements of operations. Options Sold The Company writes covered call options through listed and over-the-counter exchanges. When the Company writes an option, an amount equal to the premium received by the Company is recorded as a liability and is subsequently adjusted to the current fair value of the option written. Premiums received from writing options that expire unexercised are treated by the Company as realized gains from investments on the expiration date. If a call option is exercised, the premium is added to the proceeds from the sale of the underlying security or currency in determining whether the Company has realized a gain or loss. The Company, as writer of an option, bears the market risk of an unfavorable change in the price of the security underlying the written option. Liabilities for covered call options are included in other liabilities in the Company's consolidated balance sheets. Total Return Swap The fair value of the total return swap reflects the estimated amount that, upon termination of the contract, would be received for selling an asset or paid to transfer a liability in an orderly transaction. Unsecured Notes The fair value of the Company’s publicly traded $375 million unsecured notes at March 31, 2019 and December 31, 2018 was obtained from a third party pricing service. For additional disclosures regarding methods and assumptions used in estimating fair values, see Note 5. Fair Value Measurements.</t>
  </si>
  <si>
    <t>Fair Value Option</t>
  </si>
  <si>
    <t>Fair Value Option [Abstract]</t>
  </si>
  <si>
    <t>Fair Value Option The Company applies the fair value option to all fixed maturity and equity investment securities and short-term investments at the time an eligible item is first recognized. In addition, the Company elected to apply the fair value option to the note receivable recognized as part of the sale of land in August 2017. The primary reasons for electing the fair value option were simplification and cost-benefit considerations as well as the expansion of the use of fair value measurement by the Company consistent with the long-term measurement objectives of the FASB for accounting for financial instruments. Gains or losses due to changes in fair value of financial instruments measured at fair value pursuant to application of the fair value option are included in net realized investment gains or losses in the Company’s consolidated statements of operations. Interest and dividend income on investment holdings are recognized on an accrual basis at each measurement date and are included in net investment income in the Company’s consolidated statements of operations, while interest earned on the note receivable is included in other revenues in the Company’s consolidated statements of operations. The following table presents gains (losses) due to changes in fair value of investments and the note receivable that are measured at fair value pursuant to the application of the fair value option: Three Months Ended March 31, 2019 2018 (Amounts in thousands) Fixed maturity securities $ 49,775 $ (46,213 ) Equity securities 53,687 (11,886 ) Short-term investments 734 (392 ) Total investments $ 104,196 $ (58,491 ) Note receivable 31 (41 ) Total gains (losses) $ 104,227 $ (58,532 )</t>
  </si>
  <si>
    <t>Fair Value Measurement</t>
  </si>
  <si>
    <t>Financial Instruments, Financial Assets, Balance Sheet Groupings [Abstract]</t>
  </si>
  <si>
    <t>Fair Value Measurements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used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s and the level of market price observability, as follows: Level 1 Unadjusted quoted prices are available in active markets for identical assets or liabilities as of the reporting date. Level 2 Pricing inputs are other than quoted prices in active markets, which are based on the following: • Quoted prices for similar assets or liabilities in active markets; • Quoted prices for identical or similar assets or liabilities in non-active markets; or • Either directly or indirectly observable inputs as of the reporting date. Level 3 Pricing inputs are unobservable and significant to the overall fair value measurement, and the determination of fair value requires significant management judgment or estimation.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Summary of Significant Valuation Techniques for Financial Assets and Financial Liabilities The Company’s fair value measurements are based on the market approach, which utilizes market transaction data for the same or similar instruments. The Company obtained unadjusted fair values on 98.3% of its investment portfolio from an independent pricing service. For a private equity fund that was classified as Level 3 and included in equity securities at March 31, 2019 and December 31, 2018 , the Company obtained specific unadjusted broker quotes based on net fund value and, to a lesser extent, unobservable inputs from at least one knowledgeable outside security broker to determine the fair value. The fair value of the private equity fund was $1.2 million and $1.4 million at March 31, 2019 and December 31, 2018 , respectively. Level 1 measurements - Fair values of financial assets and financial liabilities are obtained from an independent pricing service, and are based on unadjusted quoted prices for identical assets or liabilities in active markets. Additional pricing services and closing exchange values are used as a comparison to ensure that reasonable fair values are used in pricing the investment portfolio. U.S. government bonds /Short-term bonds : Valued using unadjusted quoted market prices for identical assets in active markets. Common stock : Comprised of actively traded, exchange listed U.S. and international equity securities and valued based on unadjusted quoted prices for identical assets in active markets. Money market instruments : Valued based on unadjusted quoted prices for identical assets in active markets. Options sold : Comprised of free-standing exchange listed derivatives that are actively traded and valued based on unadjusted quoted prices for identical instruments in active markets. Level 2 measurements - Fair values of financial assets and financial liabilities are obtained from an independent pricing service or outside brokers, and are based on prices for similar assets or liabilities in active markets or valuation models whose inputs are observable, directly or indirectly, for substantially the full term of the asset or liability. Additional pricing services are used as a comparison to ensure reliable fair values are used in pricing the investment portfolio. Municipal securities : Valued based on models or matrices using inputs such as quoted prices for identical or similar assets in active markets. Mortgage-backed securities : Comprised of securities that are collateralized by residential and commercial mortgage loans valued based on models or matrices using multiple observable inputs, such as benchmark yields, reported trades and broker/dealer quotes, for identical or similar assets in active markets. The Company had holdings of $22.4 million and $24.8 million in commercial mortgage-backed securities at March 31, 2019 and December 31, 2018 , respectively. Corporate securities/Short-term bonds : Valued based on a multi-dimensional model using multiple observable inputs, such as benchmark yields, reported trades, broker/dealer quotes and issue spreads, for identical or similar assets in active markets. Non-redeemable preferred stock : Valued based on observable inputs, such as underlying and common stock of same issuer and appropriate spread over a comparable U.S. Treasury security, for identical or similar assets in active markets. Total return swap : Valued based on multi-dimensional models using inputs such as interest rate yield curves, underlying debt/credit instruments and the appropriate benchmark spread for similar assets in active markets, observable for substantially the full term of the contract. Collateralized loan obligations ("CLOs") : Valued based on underlying debt instruments and the appropriate benchmark spread for similar assets in active markets. Other asset-backed securities : Comprised of securities that are collateralized by non-mortgage assets, such as automobile loans, valued based on models or matrices using multiple observable inputs, such as benchmark yields, reported trades and broker/dealer quotes, for identical or similar assets in active markets. Note receivable : Valued based on observable inputs, such as benchmark yields, and considering any premium or discount for the differential between the stated interest rate and market interest rates, based on quoted market prices of similar instruments. Level 3 measurements - Fair values of financial assets are based on inputs that are both unobservable and significant to the overall fair value measurement, including any items in which the evaluated prices obtained elsewhere were deemed to be of a distressed trading level. Private equity fund : Private equity fund, excluding a private equity fund measured at net asset value ("NAV"), is valued based on underlying investments of the fund or assets similar to such investments in active markets, taking into consideration specific unadjusted broker quotes based on net fund value and unobservable inputs from at least one knowledgeable outside security broker related to liquidity assumptions. Fair value measurement using NAV practical expedient - The fair value of the Company's investment in private equity fund measured at net asset value is determined using NAV as advised by the external fund manager and the third party administrator. The NAV of the Company's limited partnership interest in this fund is based on the manager's and the administrator's valuation of the underlying holdings in accordance with the fund's governing documents and GAAP. In accordance with applicable accounting guidance, this investment, measured at fair value using the NAV practical expedient, is not classified in the fair value hierarchy. The strategy of the fund is to provide current income to investors by investing mainly in equity tranches and sub-investment grade rated debt tranches of CLO issuers in the new and secondary markets, and equity interests in vehicles established to purchase and warehouse loans in anticipation of a CLO closing or to satisfy regulatory risk retention requirements associated with certain CLOs. The Company has made all of its capital contributions in the fund and had no outstanding unfunded commitments at March 31, 2019 with respect to this fund. The underlying assets of the fund are expected to be liquidated over the period of approximately one to four years from March 31, 2019 . The Company does not have the contractual option to redeem but will receive distributions based on the liquidation of the underlying assets and the interest proceeds from the underlying assets. In addition, the Company does not have the ability to withdraw from the fund, or to sell, assign, pledge or transfer its investment, without the consent from the general partner of the fund. The Company’s financial instruments at fair value are reflected in the consolidated balance sheets on a trade-date basis. Related unrealized gains or losses are recognized in net realized investment gains or losses in the consolidated statements of operations. Fair value measurements are not adjusted for transaction costs. The following tables present information about the Company’s assets and liabilities measured at fair value on a recurring basis, and indicate the fair value hierarchy of the valuation techniques utilized by the Company to determine such fair values: March 31, 2019 Level 1 Level 2 Level 3 Total (Amounts in thousands) Assets Fixed maturity securities: U.S. government bonds $ 23,786 $ — $ — $ 23,786 Municipal securities — 2,695,108 — 2,695,108 Mortgage-backed securities — 28,438 — 28,438 Corporate securities — 118,024 — 118,024 Collateralized loan obligations — 172,963 — 172,963 Other asset-backed securities — 39,054 — 39,054 Total fixed maturity securities 23,786 3,053,587 — 3,077,373 Equity securities: Common stock 513,908 — — 513,908 Non-redeemable preferred stock — 33,739 — 33,739 Private equity fund — — 1,213 1,213 Private equity fund measured at net asset value (1) 67,640 Total equity securities 513,908 33,739 1,213 616,500 Short-term investments: Short-term bonds 32,801 19,869 — 52,670 Money market instruments 314,681 — — 314,681 Total short-term investments 347,482 19,869 — 367,351 Other assets: Note receivable — 5,588 — 5,588 Total assets at fair value $ 885,176 $ 3,112,783 $ 1,213 $ 4,066,812 Liabilities Other liabilities: Total return swap $ — $ 2,312 $ — $ 2,312 Options sold 716 — — 716 Total liabilities at fair value $ 716 $ 2,312 $ — $ 3,028 December 31, 2018 Level 1 Level 2 Level 3 Total (Amounts in thousands) Assets Fixed maturity securities: U.S. government bonds $ 25,003 $ — $ — $ 25,003 Municipal securities — 2,620,132 — 2,620,132 Mortgage-backed securities — 30,952 — 30,952 Corporate securities — 105,524 — 105,524 Collateralized loan obligations — 165,789 — 165,789 Other asset-backed securities — 37,761 — 37,761 Total fixed maturity securities 25,003 2,960,158 — 2,985,161 Equity securities: Common stock 430,973 — — 430,973 Non-redeemable preferred stock — 31,433 — 31,433 Private equity fund — — 1,445 1,445 Private equity fund measured at net asset value (1) 65,780 Total equity securities 430,973 31,433 1,445 529,631 Short-term investments: Short-term bonds 31,472 16,784 — 48,256 Money market instruments 205,043 — — 205,043 Total short-term investments 236,515 16,784 — 253,299 Other assets: Note receivable — 5,557 — 5,557 Total assets at fair value $ 692,491 $ 3,013,932 $ 1,445 $ 3,773,648 Liabilities Other liabilities: Total return swap $ — $ 4,851 $ — $ 4,851 Options sold 3 — — 3 Total liabilities at fair value $ 3 $ 4,851 $ — $ 4,854 __________ (1) The fair value is measured using the NAV practical expedient; therefore, it is not categorized within the fair value hierarchy. The fair value amount is presented in this table to permit reconciliation of the fair value hierarchy to the amounts presented in the Company's consolidated balance sheets. The following table presents a summary of changes in fair value of Level 3 financial assets and financial liabilities: Private Equity Fund Three Months Ended March 31, 2019 2018 (Amounts in thousands) Beginning balance $ 1,445 $ 1,481 Realized gains (losses) included in earnings 111 (31 ) Settlements (343 ) — Ending balance $ 1,213 $ 1,450 The amount of total gains (losses) for the period included in earnings attributable to assets still held at March 31 $ 103 $ (31 ) There were no transfers between Levels 1, 2, and 3 of the fair value hierarchy during the three months ended March 31, 2019 and 2018 . At March 31, 2019 , the Company did not have any nonrecurring fair value measurements of nonfinancial assets or nonfinancial liabilities. Financial Instruments Disclosed, But Not Carried, at Fair Value The following tables present the carrying value and fair value of the Company’s financial instruments disclosed, but not carried, at fair value, and the level within the fair value hierarchy at which such instruments are categorized: March 31, 2019 Carrying Value Fair Value Level 1 Level 2 Level 3 (Amounts in thousands) Liabilities Notes payable: Unsecured notes $ 371,834 $ 372,638 $ — $ 372,638 $ — December 31, 2018 Carrying Value Fair Value Level 1 Level 2 Level 3 (Amounts in thousands) Liabilities Notes payable: Unsecured notes $ 371,734 $ 362,674 $ — $ 362,674 $ — Unsecured Notes The fair value of the Company’s publicly traded $375 million unsecured notes at March 31, 2019 and December 31, 2018 was based on the spreads above the risk-free yield curve. These spreads are generally obtained from the new issue market, secondary trading and broker-dealer quotes. See Note 12. Notes Payable for additional information on unsecured notes.</t>
  </si>
  <si>
    <t>Leases (Notes)</t>
  </si>
  <si>
    <t>Leases [Abstract]</t>
  </si>
  <si>
    <t>Leases</t>
  </si>
  <si>
    <t xml:space="preserve"> Leases The Company adopted ASU 2016-02, "Leases (Topic 842)," which supersedes the guidance in Accounting Standards Codification ("ASC") 840, "Leases," on January 1, 2019, using a modified retrospective transition, with the cumulative-effect adjustment to the opening balance of retained earnings as of the effective date (the "effective date method"). Under the effective date method, financial results reported in periods prior to 2019 are unchanged. In addition, the Company elected the package of practical expedients permitted under the transition guidance within the new standard, which allowed the Company not to reassess (a) whether arrangements contain leases, (b) lease classification and (c) initial direct costs. Adoption of the new standard resulted in the recognition of operating lease right-of-use ("ROU") assets and operating lease liabilities of approximately $41 million and $43 million , respectively, at the adoption date for the Company's operating leases. The difference of approximately $2 million between the operating lease ROU assets and operating lease liabilities represents reclassification of deferred rent liability (the difference between the straight-line rent expenses and paid rent amounts under the leases) to operating lease ROU assets from other liabilities at the adoption date. The Company did not have any cumulative-effect adjustment as a result of the adoption. The Company has operating leases for office space for insurance operations and administrative functions, automobiles for general uses and certain employees, and office equipment such as printers and computers. As of March 31, 2019 , the Company's leases had remaining terms ranging from less than one year to approximately 7 years . These leases may contain provisions for periodic adjustments to rates and charges applicable under such lease agreements. These rates and charges also may vary with the Company's level of uses. Certain of these leases include one or more options to renew or early terminate, and the exercise of these options is at our sole discretion. Certain leases also include options to purchase the leased property. The Company's lease agreements do not contain any residual value guarantees. The Company determines if an arrangement is a lease at inception. Operating leases are included in operating lease ROU assets and operating lease liabilities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estimated present value of lease payments over the lease term. The Company uses its estimated incremental borrowing rate for office space and office equipment leases, which is derived from information available at the lease commencement date, in determining the present value of lease payments, as the implicit rate is not readily available for such leases. The Company gives consideration to its recent debt issuances as well as publicly available data for instruments with similar characteristics when calculating its incremental borrowing rates. For automobile leases, the Company uses a rate implicit in the lease at the lease commencement date in determining the present value of lease payments, as the readily-determinable implicit rate is provided in such leases. The Company's lease terms include options to extend or terminate the lease when it is reasonably certain that it will exercise that option. The Company does not use the short-term lease exemption practical expedient and records all leases on the balance sheets, including leases with a term of twelve months or less. The Company accounts for the lease and non-lease components as a single lease component for all of its leases. Lease expense for scheduled lease payments is recognized on a straight-line basis over the lease term. The components of lease expense were as follows: Three Months Ended March 31, 2019 Lease Cost Classification (Amounts in thousands) Operating lease cost (1) Other operating expenses $ 3,190 Variable lease cost (1) Other operating expenses 739 Total lease cost 3,929 __________ (1) Includes short-term leases, which are immaterial. Supplemental balance sheet information related to leases was as follows: March 31, 2019 (Amounts in thousands) Operating lease ROU assets $ 41,275 Operating lease liabilities 43,439 Weighted-average lease term and discount rate were as follows: March 31, 2019 Weighted-average remaining lease term (in years): Operating leases 3.9 Weighted-average discount rate: Operating leases 3.29 % Supplemental cash flow and other information related to leases was as follows: Three Months Ended March 31, 2019 (Amounts in thousands) Cash paid for amounts included in the measurement of lease liabilities: Operating cash flows from operating leases $ 3,316 ROU assets obtained in exchange for lease liabilities: Operating leases 1,892 Maturities of lease liabilities as of March 31, 2019 were as follows: Year Operating Leases (Amounts in thousands) Remainder of 2019 $ 10,171 2020 12,455 2021 9,699 2022 7,573 2023 4,130 2024 and thereafter 2,446 Total lease payments 46,474 Less: Imputed interest 3,035 Total lease obligations 43,439 As of March 31, 2019 , the Company had additional operating lease commitments that have not yet commenced of approximately $6.5 million with each lease term ranging from approximately 1 year to 8 years . These operating leases will commence in 2019. Disclosures related to periods prior to adoption of ASC Topic 842 Total rent expense recognized under the Company's various lease agreements was $3.6 million for the three months ended March 31, 2018 . The following table presents future minimum commitments for operating leases as of December 31, 2018 : Year Ending December 31, Operating Leases (Amounts in thousands) 2019 $ 12,812 2020 11,547 2021 8,732 2022 6,972 2023 3,659 Thereafter 1,966</t>
  </si>
  <si>
    <t>Derivative Financial Instruments</t>
  </si>
  <si>
    <t>General Discussion of Derivative Instruments and Hedging Activities [Abstract]</t>
  </si>
  <si>
    <t>Derivative Financial Instruments The Company is exposed to certain risks relating to its ongoing business operations. The primary risk managed by using derivative instruments is equity price risk. Equity contracts (options sold) on various equity securities are intended to manage the price risk associated with forecasted purchases or sales of such securities. The Company also enters into derivative contracts to enhance returns on its investment portfolio. On February 13, 2014 , Fannette Funding LLC (“FFL”), a special purpose investment vehicle formed by and consolidated into the Company, entered into a total return swap agreement with Citibank. Under the agreement, FFL receives the income equivalent on underlying obligations due to Citibank and pays to Citibank interest on the outstanding notional amount of the underlying obligations. The total return swap is secured by approximately $31 million of U.S. Treasuries as collateral, which are included in short-term investments on the consolidated balance sheets. The Company paid interest at the rate of LIBOR plus 128 basis points prior to the renewal of the agreement in January 2018, LIBOR plus 120 basis points subsequent to the January 2018 renewal through July 2018, and LIBOR plus 105 basis points subsequent to the July 2018 renewal on the outstanding notional amount of the underlying obligations, which was approximately $106 million and $100 million as of March 31, 2019 and December 31, 2018 , respectively. The agreement had an initial term of one year, subject to periodic renewal. In July 2018, the agreement was renewed through January 24, 2020, and the interest rate was changed to LIBOR plus 105 basis points. The following tables present the location and amounts of derivative fair values in the consolidated balance sheets and derivative gains or losses in the consolidated statements of operations: Liability Derivatives March 31, 2019 December 31, 2018 (Amount in thousands) Options sold - Other liabilities $ 716 $ 3 Total return swap - Other liabilities 2,312 4,851 Total derivatives $ 3,028 $ 4,854 Gains (Losses) Recognized in Income Three Months Ended March 31, 2019 2018 (Amounts in thousands) Total return swap - Net realized investment gains (losses) $ 1,766 $ 602 Options sold - Net realized investment gains (losses) 873 2,922 Total $ 2,639 $ 3,524 Most options sold consist of covered calls. The Company writes covered calls on underlying equity positions held as an enhanced income strategy that is permitted for the Company’s insurance subsidiaries under statutory regulations. The Company manages the risk associated with covered calls through strict capital limitations and asset diversification throughout various industries. See Note 5. Fair Value Measurements for additional disclosures regarding options sold.</t>
  </si>
  <si>
    <t>Goodwill and Other Intangible Assets</t>
  </si>
  <si>
    <t>Goodwill and Intangible Assets Disclosure [Abstract]</t>
  </si>
  <si>
    <t>Goodwill and Other Intangible Assets Goodwill There were no changes in the carrying amount of goodwill during the three months ended March 31, 2019 and 2018 . Goodwill is reviewed annually for impairment and more frequently if potential impairment indicators exist. No impairment indicators were identified during the three months ended March 31, 2019 and 2018 . All of the Company's goodwill is associated with the Property and Casualty business segment (See Note 14. Segment Information for additional information on the reportable business segment). Other Intangible Assets The following table presents the components of other intangible assets: Gross Carrying Amount Accumulated Amortization Net Carrying Amount Useful Lives (Amounts in thousands) (in years) As of March 31, 2019: Customer relationships $ 53,212 $ (48,998 ) $ 4,214 11 Trade names 15,400 (6,577 ) 8,823 24 Technology 4,300 (4,300 ) — 10 Insurance license 1,400 — 1,400 Indefinite Total other intangible assets, net $ 74,312 $ (59,875 ) $ 14,437 As of December 31, 2018: Customer relationships $ 53,048 $ (47,897 ) $ 5,151 11 Trade names 15,400 (6,417 ) 8,983 24 Technology 4,300 (4,300 ) — 10 Insurance license 1,400 — 1,400 Indefinite Total other intangible assets, net $ 74,148 $ (58,614 ) $ 15,534 Other intangible assets are reviewed annually for impairment and more frequently if potential impairment indicators exist. No impairment indicators were identified during the three months ended March 31, 2019 and 2018 . Other intangible assets with definite useful lives are amortized on a straight-line basis over their useful lives. Other intangible assets amortization expense was $1.3 million and $1.4 million for the three months ended March 31, 2019 and 2018 , respectively. The following table presents the estimated future amortization expense related to other intangible assets as of March 31, 2019 : Year Amortization Expense (Amounts in thousands) Remainder of 2019 $ 3,802 2020 922 2021 902 2022 878 2023 714 Thereafter 5,819 Total $ 13,037</t>
  </si>
  <si>
    <t>Share-Based Compensation</t>
  </si>
  <si>
    <t>Share-based Compensation, Allocation and Classification in Financial Statements [Abstract]</t>
  </si>
  <si>
    <t>Share-Based Compensation In February 2015, the Company's Board of Directors adopted the 2015 Incentive Award Plan (the "2015 Plan"), replacing the 2005 Equity Incentive Plan which expired in January 2015. The 2015 Plan was approved at the Company's Annual Meeting of Shareholders in May 2015. A maximum of 4,900,000 shares of common stock are authorized for issuance under the 2015 Plan upon exercise of stock options, stock appreciation rights and other awards, or upon vesting of restricted stock unit ("RSU") or deferred stock awards. As of March 31, 2019 , the Company had 70,000 stock options granted and outstanding and 4,830,000 shares of common stock available for future grant under the 2015 Plan. Share-based compensation expenses for all stock options granted or modified are based on their estimated grant-date fair values. These compensation costs are recognized on a straight-line basis over the requisite service period of the award. The Company estimates forfeitures expected to occur in determining the amount of compensation cost to be recognized in each period. As of March 31, 2019 , all outstanding stock options have a term of ten years from the date of grant and become exercisable in four equal installments on the first through fourth anniversaries of the grant date. The fair value of stock option awards is estimated using the Black-Scholes option pricing model with the grant-date assumptions and weighted-average fair values. In February 2018, the Compensation Committee of the Company's Board of Directors awarded a total of 80,000 stock options to four senior executives under the 2015 Plan which will vest over the four -year requisite service period. 10,000 of these stock options were forfeited in February 2019 following the departure of a senior executive. The fair values of these stock options were estimated on the date of grant using a closed-form option valuation model (Black-Scholes). The following table provides the assumptions used in the calculation of grant-date fair values of these stock options based on the Black-Scholes option pricing model: Weighted-average grant-date fair value $ 8.09 Expected volatility 33.18 % Risk-free interest rate 2.62 % Expected dividend yield 5.40 % Expected term in months 72 Expected volatilities are based on historical volatility of the Company’s stock over the term of the stock options. The Company estimated the expected term of stock options, which represents the period of time that stock options granted are expected to be outstanding, by using historical exercise patterns and post-vesting termination behavior. The risk-free interest rate is determined based on U.S. Treasury yields with equivalent remaining terms in effect at the time of the grant. As of March 31, 2019 , the Company had $0.4 million of unrecognized compensation expense related to stock options awarded under the 2015 Plan, which will be recognized ratably over the remaining vesting period of approximately 2.9 years . The fair value of each RSU grant was determined based on the market price of the Company's common stock on the grant date for awards classified as equity and on each reporting date for awards classified as liability. The RSUs vested at the end of a three -year performance period beginning with the year of the grant, and then only if, and to the extent that, the Company’s performance during the performance period achieved the threshold established by the Compensation Committee of the Company’s Board of Directors. Performance thresholds were based on the Company’s cumulative underwriting income, annual underwriting income, and net earned premium growth. Compensation cost was recognized based on management’s best estimate of the performance goals that would be achieved at the end of the performance period, taking into account expected forfeitures. If the minimum performance goals were not expected to be met, no compensation cost was recognized and any recognized compensation cost was reversed. In February 2019, based on certification by the Compensation Committee of the Company's Board of Directors of the results of the three -year performance period ended December 31, 2018 , all of the outstanding RSUs granted in 2016 expired unvested because the Company did not meet the minimum three -year performance threshold. In March 2018, based on certification by the Compensation Committee of the Company's Board of Directors of the results of the three -year performance period ended December 31, 2017 , all of the outstanding RSUs granted in 2015 expired unvested because the Company did not meet the minimum three -year performance threshold. No RSUs or stock options were awarded during the three months ended March 31, 2019 .</t>
  </si>
  <si>
    <t>Income Taxes</t>
  </si>
  <si>
    <t>Components of Income Tax Expense (Benefit), Continuing Operations [Abstract]</t>
  </si>
  <si>
    <t>Income Taxes For financial statement purposes, the Company recognizes tax benefits related to positions taken, or expected to be taken, on a tax return only if, the positions are “more-likely-than-not” sustainable. Once this threshold has been met, the Company’s measurement of its expected tax benefits is recognized in its consolidated financial statements. There was a $71,000 increase to the total amount of unrecognized tax benefits related to tax uncertainties during the three months ended March 31, 2019 . The increase was the result of tax positions taken regarding California state tax issues based on management’s best judgment given the facts, circumstances, and information available at the reporting date. The Company and its subsidiaries file income tax returns with the Internal Revenue Service and the taxing authorities of various states. Tax years that remain subject to examination by major taxing jurisdictions are 2015 through 2017 for federal taxes and 2011 through 2017 for California state taxes. For tax years 2003 through 2010, the Company achieved a resolution with the Franchise Tax Board (“FTB”) in December 2017 and paid a negotiated settlement amount in accordance with the settlement agreement provided by the FTB and signed by the Company. The settlement agreement was approved and executed in the first quarter of 2019. The Company is currently under examination for tax years 2011 through 2016. For tax years 2011 through 2013, the FTB issued Notices of Proposed Assessments ("NPAs") to the Company, for which the Company submitted a formal protest in 2018. If a reasonable settlement is not reached, the Company intends to pursue other options, including a formal hearing with the FTB, an appeal with the California Office of Tax Appeals, or litigation in Superior Court. For tax years 2014 through 2016, the FTB commenced its audit in December 2017 and has not yet completed its audit. The Company believes that the resolution of these examinations and assessments will not have a material impact on the consolidated financial statement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 At March 31, 2019 , the Company’s deferred income taxes were in a net liability position, which included a combination of ordinary and capital deferred tax expenses or benefits. In assessing the Company’s ability to realize deferred tax assets, management considers whether it is more likely than not that some portion or all of the deferred tax assets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 planning strategies in making this assessment. The Company believes that through the use of prudent tax planning strategies and the generation of capital gains, sufficient income will be realized in order to maximize the full benefits of its deferred tax assets. Although realization is not assured, management believes that it is more likely than not that the Company’s deferred tax assets will be realized.</t>
  </si>
  <si>
    <t>Loss And Loss Adjustment Expense Reserves</t>
  </si>
  <si>
    <t>Insurance Loss Reserves [Abstract]</t>
  </si>
  <si>
    <t>Loss and Loss Adjustment Expense Reserves The following table presents the activity in loss and loss adjustment expense reserves: Three Months Ended March 31, 2019 2018 (Amounts in thousands) Gross reserves at January 1 $ 1,829,412 $ 1,510,613 Less reinsurance recoverables on unpaid losses (180,859 ) (64,001 ) Net reserves at January 1 1,648,553 1,446,612 Incurred losses and loss adjustment expenses related to: Current year 629,054 589,582 Prior years 1,362 42,652 Total incurred losses and loss adjustment expenses 630,416 632,234 Loss and loss adjustment expense payments related to: Current year 274,273 254,841 Prior years 344,718 345,826 Total payments 618,991 600,667 Net reserves at March 31 1,659,978 1,478,179 Reinsurance recoverables on unpaid losses 127,634 52,794 Gross reserves at March 31 $ 1,787,612 $ 1,530,973 The increase in the provision for insured events of prior years in 2019 of approximately $1.4 million was primarily attributable to higher than estimated automobile losses, partially offset by lower than estimated California homeowners losses largely due to reductions in the Company's retained losses on the Camp and Woolsey Fires under the Treaty after accounting for the assignment of subrogation rights and re-estimation of reserves as part of normal reserving procedures, as described further below. The increase in the provision for insured events of prior years in 2018 of approximately $42.7 million was primarily attributable to higher than estimated California automobile losses resulting from severity in excess of expectations for bodily injury claims. For the three months ended March 31, 2019 and 2018 , the Company recorded catastrophe losses net of reinsurance of approximately $5 million and $9 million , respectively. Gross catastrophe losses due to the catastrophe events that occurred during the three months ended March 31, 2019 totaled approximately $11 million resulting primarily from winter storms in California, with no reinsurance benefits used for these losses. These losses were partially offset by favorable development of approximately $6 million on prior years' catastrophe losses, primarily from reductions in the Company’s retained portion of losses on the Camp and Woolsey Fires, as described above and below. The 2018 catastrophe losses were primarily due to winter storms and mudslides in California and winter storms in the states along the Atlantic Seaboard, with no reinsurance benefits used for these losses. During the first quarter of 2019 , the Company completed the sale of its subrogation rights related to the 2018 Camp and Woolsey Fires and the 2017 Thomas Fire (which was a component of the "2017 Southern California fires") to a third party. The Company’s reinsurers were the primary beneficiaries of this transaction, as they had absorbed most of the losses under the terms of the Treaty. The Company has re-estimated its gross and net losses from the 2018 Camp and Woolsey Fires and the 2017 Southern California fires. At March 31, 2019 , the Company estimates that its total gross losses from these catastrophes, after accounting for the assignment of subrogation rights and adjustments made to claims reserves as part of normal reserving procedures, were approximately $208 million , and its total net losses, after reinsurance benefits, were approximately $40 million . The Company benefited by approximately $10 million , before taxes, in the first quarter of 2019 from the sale of the subrogation rights, including adjustments made to the associated claims as a result of normal reserving procedures, reductions in the Company's retained portion of losses on the Camp and Woolsey Fires, and reduced reinstatement premiums recognized.</t>
  </si>
  <si>
    <t>Notes Payable</t>
  </si>
  <si>
    <t>Notes Payable [Abstract]</t>
  </si>
  <si>
    <t>Notes Payable The following table presents information about the Company's notes payable: Lender Interest Rate Maturity Date March 31, 2019 December 31, 2018 (Amounts in thousands) Senior unsecured notes (1) Publicly traded 4.40% March 15, 2027 $ 375,000 $ 375,000 Unsecured credit facility (2) Bank of America and Wells Fargo Bank LIBOR plus 112.5-162.5 basis points March 29, 2022 — — Total principal amount 375,000 375,000 Less unamortized discount and debt issuance costs (3) 3,166 3,266 Total debt $ 371,834 $ 371,734 __________ (1) On March 8, 2017, the Company completed a public debt offering issuing $375 million of senior notes. The notes are unsecured, senior obligations of the Company with a 4.4% annual coupon payable on March 15 and September 15 of each year commencing September 15, 2017. These notes mature on March 15, 2027. The Company used the proceeds from the notes to pay off amounts outstanding under the existing loan and credit facilities and for general corporate purposes. The Company incurred debt issuance costs of approximately $3.4 million , inclusive of underwriters' fees. The notes were issued at a slight discount of 99.847% of par, resulting in the effective annualized interest rate including debt issuance costs of approximately 4.45% . (2) On March 29, 2017, the Company entered into an unsecured credit agreement that provides for revolving loans of up to $50 million and matures on March 29, 2022. The interest rates on borrowings under the credit facility are based on the Company's debt to total capital ratio and range from LIBOR plus 112.5 basis points when the ratio is under 15% to LIBOR plus 162.5 basis points when the ratio is greater than or equal to 25%. Commitment fees for the undrawn portions of the credit facility range from 12.5 basis points when the ratio is under 15% to 22.5 basis points when the ratio is greater than or equal to 25%. The debt to total capital ratio is expressed as a percentage of (a) consolidated debt to (b) consolidated shareholders' equity plus consolidated debt. The Company's debt to total capital ratio was 17.9% at March 31, 2019 , resulting in a 15 basis point commitment fee on the $50 million undrawn portion of the credit facility. As of April 25, 2019 , there have been no borrowings under this facility. (3) The unamortized discount and debt issuance costs are associated with the publicly traded $375 million senior unsecured notes. These are amortized to interest expense over the life of the notes, and the unamortized balance is presented in the Company's consolidated balance sheets as a direct deduction from the carrying amount of the debt. The unamortized debt issuance cost of approximately $0.2 million associated with the $50 million five -year unsecured revolving credit facility maturing on March 29, 2022 is included in other assets in the Company's consolidated balance sheets and amortized to interest expense over the term of the credit facility.</t>
  </si>
  <si>
    <t>Contingencies</t>
  </si>
  <si>
    <t>Commitments and Contingencies Disclosure [Abstract]</t>
  </si>
  <si>
    <t>Contingencies The Company is, from time to time, named as a defendant in various lawsuits or regulatory actions incidental to its insurance business. The majority of lawsuits brought against the Company relate to insurance claims that arise in the normal course of business and are reserved for through the reserving process. For a discussion of the Company’s reserving methods, see the Company’s Annual Report on Form 10-K for the year ended December 31, 2018 . In March 2006, the California DOI issued an Amended Notice of Non-Compliance to a Notice of Non-Compliance originally issued in February 2004 (as amended, “2004 NNC”) alleging that the Company charged rates in violation of the California Insurance Code, willfully permitted its agents to charge broker fees in violation of California law, and willfully misrepresented the actual price insurance consumers could expect to pay for insurance by the amount of a fee charged by the consumer's insurance broker. The California DOI sought to impose a fine for each policy on which the Company allegedly permitted an agent to charge a broker fee, to impose a penalty for each policy on which the Company allegedly used a misleading advertisement, and to suspend certificates of authority for a period of one year. In January 2012, the administrative law judge bifurcated the 2004 NNC between (a) the California DOI’s order to show cause (the “OSC”), in which the California DOI asserts the false advertising allegations and accusation, and (b) the California DOI’s notice of noncompliance (the “NNC”), in which the California DOI asserts the unlawful rate allegations. In February 2012, the administrative law judge (“ALJ”) submitted a proposed decision dismissing the NNC, but the Commissioner rejected the ALJ’s proposed decision. The Company challenged the rejection in Los Angeles Superior Court in April 2012, and the Commissioner responded with a demurrer. Following a hearing, the Superior Court sustained the Commissioner’s demurrer, based on the Company’s failure to exhaust its administrative remedies, and the Company appealed. The Court of Appeal affirmed the Superior Court's ruling that the Company was required to exhaust its administrative remedies, but expressly preserved for later appeal the legal basis for the ALJ’s dismissal: violation of the Company’s due process rights. Following an evidentiary hearing in April 2013, post-hearing briefs, and an unsuccessful mediation, the ALJ closed the evidentiary record on April 30, 2014. Although a proposed decision was to be submitted to the Commissioner on or before June 30, 2014, after which the Commissioner would have 100 days to accept, reject or modify the proposed decision, the proposed decision was not submitted until December 8, 2014. On January 7, 2015, the Commissioner adopted the ALJ’s proposed decision, which became the Commissioner’s adopted order (the "Order"). The decision and Order found that from the period July 1, 1996, through 2006, the Company’s "brokers" were actually operating as "de facto agents" and that the charging of "broker fees" by these producers constituted the charging of "premium" in excess of the Company's approved rates, and assessed a civil penalty in the amount of $27.6 million against the Company. On February 9, 2015, the Company filed a Writ of Administrative Mandamus and Complaint for Declaratory Relief (the “Writ”) in the Orange County Superior Court seeking, among other things, to require the Commissioner to vacate the Order, to stay the Order while the Superior Court action is pending, and to judicially declare as invalid the Commissioner’s interpretation of certain provisions of the California Insurance Code. Subsequent to the filing of the Writ, a consumer group petitioned and was granted the right to intervene in the Superior Court action. The Court did not order a stay, and the $27.6 million assessed penalty was paid in March 2015. The Company filed an amended Writ on September 11, 2015, adding an explicit request for a refund of the penalty, with interest. On August 12, 2016, the Superior Court issued its ruling on the Writ, for the most part granting the relief sought by the Company. The Superior Court found that the Commissioner and the California DOI did commit due process violations, but declined to dismiss the case on those grounds. The Superior Court also agreed with the Company that the broker fees at issue were not premium, and that the penalties imposed by the Commissioner were improper, and therefore vacated the Order imposing the penalty. The Superior Court entered final judgment on November 17, 2016, issuing a writ requiring the Commissioner to refund the entire penalty amount within 120 days, plus prejudgment interest at the statutory rate of 7% . On January 12, 2017, the California DOI filed a notice of appeal of the Superior Court's judgment entered on November 17, 2016. While the appeal is still pending, the California DOI returned the entire penalty amount plus accrued interest, a total of $30.9 million , to the Company in June 2017 in order to avoid accruing further interest. Because the matter has been appealed, the Company has not yet recognized the $30.9 million as a gain in the consolidated statements of operations; instead, the Company recorded the $30.9 million plus interest earned, a total of approximately $31.8 million at March 31, 2019 , in other liabilities in the consolidated balance sheets. The Company had filed a motion to dismiss the false advertising portion of the case based on the Superior Court's findings, but the ALJ denied that motion after the appeal was filed. The ALJ did, however, grant the Company's alternative request to stay further proceedings pending the final determination of the appeal. The Company has accrued a liability for the estimated cost to continue to defend itself in the false advertising OSC. Based upon its understanding of the facts and the California Insurance Code, the Company does not expect that the ultimate resolution of the false advertising OSC will be material to its financial position. The Company establishes reserves for non-insurance claims related lawsuits, regulatory actions, and other contingencies when the Company believes a loss is probable and is able to estimate its potential exposure. For loss contingencies believed to be reasonably possible, the Company also discloses the nature of the loss contingency and an estimate of the possible loss, range of loss, or a statement that such an estimate cannot be made. While actual losses may differ from the amounts recorded and the ultimate outcome of the Company's pending actions is generally not yet determinable, the Company does not believe that the ultimate resolution of currently pending legal or regulatory proceedings, either individually or in the aggregate, will have a material adverse effect on its financial condition or cash flows. In all cases, the Company vigorously defends itself unless a reasonable settlement appears appropriate. For a discussion of legal matters, see the Company’s Annual Report on Form 10-K for the year ended December 31, 2018.</t>
  </si>
  <si>
    <t>Segment Information</t>
  </si>
  <si>
    <t>Segment Reporting [Abstract]</t>
  </si>
  <si>
    <t>Segment Information The Company is primarily engaged in writing personal automobile insurance and provides related property and casualty insurance products to its customers through 14 subsidiaries in 11 states, principally in California. The Company has one reportable business segment - the Property and Casualty business segment. The Company’s Chief Operating Decision Maker evaluates operating results based on pre-tax underwriting results which is calculated as net premiums earned less (a) losses and loss adjustment expenses and (b) underwriting expenses (policy acquisition costs and other operating expenses). Expenses are allocated based on certain assumptions that are primarily related to premiums and losses. The Company’s net investment income, net realized investment gains or losses, other income, and interest expense are excluded in evaluating pretax underwriting profit. The Company does not allocate its assets, including investments, or income taxes in evaluating pre-tax underwriting profit. Property and Casualty Lines The Property and Casualty business segment offers several insurance products to the Company’s individual customers and small business customers. These insurance products are: private passenger automobile which is the Company’s primary business, and related insurance products such as homeowners, commercial automobile and commercial property. These related insurance products are primarily sold to the Company’s individual customers and small business customers, which increases retention of the Company’s private passenger automobile client base. The insurance products comprising the Property and Casualty business segment are sold through the same distribution channels, mainly through independent and 100% owned insurance agents, and go through a similar underwriting process. Other Lines The Other business segment represents net premiums written and earned from an operating segment that does not meet the quantitative thresholds required to be considered a reportable segment. This operating segment offers automobile mechanical protection warranties which are primarily sold through automobile dealerships and credit unions. The following table presents the Company's operating results by reportable segment: Three Months Ended March 31, 2019 2018 Property &amp; Casualty Other Total Property &amp; Casualty Other Total (Amounts in millions) Net premiums earned $ 863.1 $ 7.1 $ 870.2 $ 800.3 $ 7.8 $ 808.1 Less: Losses and loss adjustment expenses 626.8 3.6 630.4 628.3 3.9 632.2 Underwriting expenses 212.5 3.4 215.9 202.6 3.8 206.4 Underwriting gain (loss) 23.8 0.1 23.9 (30.6 ) 0.1 (30.5 ) Investment income 34.2 31.5 Net realized investment gains (losses) 111.1 (58.7 ) Other income 2.3 2.3 Interest expense (4.3 ) (4.3 ) Pre-tax income (loss) $ 167.2 $ (59.7 ) Net income (loss) $ 135.9 $ (42.6 ) The following table presents the Company’s net premiums earned and direct premiums written by line of insurance business: Three Months Ended March 31, 2019 2018 Property &amp; Casualty Other Total Property &amp; Casualty Other Total (Amounts in millions) Private passenger automobile $ 672.6 $ — $ 672.6 $ 627.0 $ — $ 627.0 Homeowners 119.3 — 119.3 107.8 — 107.8 Commercial automobile 49.6 — 49.6 44.9 — 44.9 Other 21.6 7.1 28.7 20.6 7.8 28.4 Net premiums earned $ 863.1 $ 7.1 $ 870.2 $ 800.3 $ 7.8 $ 808.1 Private passenger automobile $ 705.3 $ — $ 705.3 $ 674.0 $ — $ 674.0 Homeowners 130.9 — 130.9 115.3 — 115.3 Commercial automobile 54.4 — 54.4 49.7 — 49.7 Other 24.7 6.8 31.5 23.6 6.4 30.0 Direct premiums written $ 915.3 $ 6.8 $ 922.1 $ 862.6 $ 6.4 $ 869.0</t>
  </si>
  <si>
    <t>General (Policies)</t>
  </si>
  <si>
    <t>Consolidation and Basis of Presentation</t>
  </si>
  <si>
    <t>The interim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18 . These interim financial statements have been prepared in conformity with U.S. generally accepted accounting principles (“GAAP”), which differ in some respects from those filed in reports to insurance regulatory authorities. The financial data of the Company included herein are unaudited. In the opinion of management, all material adjustments of a normal recurring nature have been made to present fairly the Company’s financial position at March 31, 2019 and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December 31, 2018 for more complete descriptions and discussions. Operating results and cash flows for the three months ended March 31, 2019 are not necessarily indicative of the results that may be expected for the year ending December 31, 2019 . Certain prior period amounts have been reclassified to conform to the current period presentation.</t>
  </si>
  <si>
    <t>Use of Estimates</t>
  </si>
  <si>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the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 See Note 1. Summary of Significant Accounting Policies of the Notes to Consolidated Financial Statements in the Company’s Annual Report on Form 10-K for the year ended December 31, 2018</t>
  </si>
  <si>
    <t>Earnings per Share</t>
  </si>
  <si>
    <t>Potentially dilutive securities representing approximately 55,000 shares of common stock were excluded from the computation of diluted earnings per common share for the three months ended March 31, 2018 because their effect would have been anti-dilutive.</t>
  </si>
  <si>
    <t>Deferred Policy Acquisition Costs</t>
  </si>
  <si>
    <t>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48.4 million and $141.0 million for the three months ended March 31, 2019 and 2018 , respectively. The Company does not defer advertising expenditures but expenses them as incurred. The Company recorded net advertising expense of approximately $13.6 million and $13.7 million for the three months ended March 31, 2019 and 2018 , respectively.</t>
  </si>
  <si>
    <t>Reinsurance</t>
  </si>
  <si>
    <t>Liabilities for unearned premiums and unpaid losses are stated in the accompanying consolidated financial statements before deductions for ceded reinsurance. Unpaid losses and unearned premiums that are ceded to reinsurers are carried in reinsurance recoverables and other assets, respectively, in the Company's consolidated balance sheets. Earned premiums are stated net of deductions for ceded reinsurance. The Company is party to a Catastrophe Reinsurance Treaty ("Treaty") covering a wide range of perils that is effective through June 30, 2019 . The Treaty provides $205 million of coverage on a per occurrence basis after covered catastrophe losses exceed the $10 million Company retention limit. The Treaty specifically excludes coverage for any Florida business and for California earthquake losses on fixed property policies, such as homeowners, but does cover losses from fires following an earthquake. The Company recognized ceded premiums earned of approximately $15 million and $13 million for the three months ended March 31, 2019 and 2018 , respectively, which are included in net premiums earned in its consolidated statements of operations, and ceded losses and loss adjustment expenses of approximately $(58) million and $1 million for the three months ended March 31, 2019 and 2018 , respectively, which are included in losses and loss adjustment expenses in its consolidated statements of operations. The negative ceded losses and loss adjustment expenses for the three months ended March 31, 2019 resulted from re-estimation of the catastrophe loss reserves, including estimated subrogation that primarily benefited the Company's reinsurers, on the 2018 Camp and Woolsey Fires and the 2017 Southern California wildfires, which have been ceded to reinsurers under the Treaty. See Note 11. Loss and Loss Adjustment Expense Reserves for additional information. The Company's insurance subsidiaries, as primary insurers, are required to pay losses to the extent reinsurers are unable to discharge their obligations under the reinsurance agreements.</t>
  </si>
  <si>
    <t>In August 2018, the Financial Accounting Standards Board ("FASB") issued Accounting Standards Update ("ASU") 2018-15, " Intangibles - Goodwill and Other -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under Subtopic 350-40. This ASU also requires an entity to expense the capitalized implementation costs of a hosting arrangement that is a service contract over the term of the hosting arrangement and present such expense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ASU 2018-15 will be effective for the Company beginning January 1, 2020 with early adoption permitted. The Company is in the process of evaluating the impact of ASU 2018-15 on its consolidated financial statements and related disclosures. In August 2018, the FASB issued ASU 2018-13, " Fair Value Measurement (Topic 820), Disclosure Framework - Changes to the Disclosure Requirements for Fair Value Measurement ."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January 1, 2020 with early adoption permitted. The Company is in the process of evaluating the impact of ASU 2018-13 on its consolidated financial statements and related disclosures. In January 2017, the FASB issued ASU 2017-04, " Intangibles - Goodwill and Other (Topic 350), Simplifying the Test for Goodwill Impairment. " ASU 2017-04 removes the requirement to compare the implied fair value of goodwill with its carrying amount as part of Step 2 of the goodwill impairment test and requires an entity to recognize an impairment charge for the amount by which the carrying amount of a reporting unit exceeds its fair value. An entity still has the option to perform the qualitative assessment for a reporting unit to determine if the quantitative impairment test is necessary. ASU 2017-04 will be effective for the Company beginning January 1, 2020 with early adoption permitted. The Company does not anticipate that ASU 2017-04 will have a material impact on its consolidated financial statements and related disclosures. In June 2016, the FASB issued ASU 2016-13, " Financial Instruments - Credit Losses (Topic 326). " The amendments in this ASU replace the "incurred loss" methodology for recognizing credit losses with a methodology that reflects expected credit losses and requires consideration of a broader range of information including past events, current conditions and reasonable and supportable forecasts that affect the collectibility of reported amounts of financial assets that are not accounted for at fair value through net income, such as loans, certain debt securities, trade receivables, net investment in leases, off-balance sheet credit exposures and reinsurance receivables. Under the current GAAP incurred loss methodology, recognition of the full amount of credit losses is generally delayed until the loss is probable of occurring. Current GAAP restricts the ability to record credit losses that are expected, but do not yet meet the probability threshold. Subsequently, the FASB has issued additional ASUs on Topic 326 that do not change the core principle of the guidance in ASU 2016-13 but clarify or address certain aspects of it. ASU 2016-13 and the additional ASUs on Topic 326 will be effective for the Company beginning January 1, 2020. While the Company is in the process of evaluating the impact of ASU 2016-13, it does not expect this ASU to have a material impact on its consolidated financial statements and related disclosures as most of its financial instruments with potential exposure to material credit losses are accounted for at fair value through net income.</t>
  </si>
  <si>
    <t>Financial Instruments (Tables)</t>
  </si>
  <si>
    <t>Estimated Fair Values of Financial Instruments</t>
  </si>
  <si>
    <t>The following table presents the fair values of financial instruments: March 31, 2019 December 31, 2018 (Amounts in thousands) Assets Investments $ 4,061,224 $ 3,768,091 Note receivable 5,588 5,557 Liabilities Total return swap $ 2,312 $ 4,851 Options sold 716 3 Unsecured notes 372,638 362,674</t>
  </si>
  <si>
    <t>Fair Value Option (Tables)</t>
  </si>
  <si>
    <t>Gains And Losses Due To Changes In Fair Value Of Investments</t>
  </si>
  <si>
    <t>The following table presents gains (losses) due to changes in fair value of investments and the note receivable that are measured at fair value pursuant to the application of the fair value option: Three Months Ended March 31, 2019 2018 (Amounts in thousands) Fixed maturity securities $ 49,775 $ (46,213 ) Equity securities 53,687 (11,886 ) Short-term investments 734 (392 ) Total investments $ 104,196 $ (58,491 ) Note receivable 31 (41 ) Total gains (losses) $ 104,227 $ (58,532 )</t>
  </si>
  <si>
    <t>Fair Value Measurement (Tables)</t>
  </si>
  <si>
    <t>Schedule Of Assets And Liabilities Measured At Fair Value On A Recurring Basis Valuation Techniques</t>
  </si>
  <si>
    <t>The following tables present the carrying value and fair value of the Company’s financial instruments disclosed, but not carried, at fair value, and the level within the fair value hierarchy at which such instruments are categorized: March 31, 2019 Carrying Value Fair Value Level 1 Level 2 Level 3 (Amounts in thousands) Liabilities Notes payable: Unsecured notes $ 371,834 $ 372,638 $ — $ 372,638 $ — December 31, 2018 Carrying Value Fair Value Level 1 Level 2 Level 3 (Amounts in thousands) Liabilities Notes payable: Unsecured notes $ 371,734 $ 362,674 $ — $ 362,674 $ — The following tables present information about the Company’s assets and liabilities measured at fair value on a recurring basis, and indicate the fair value hierarchy of the valuation techniques utilized by the Company to determine such fair values: March 31, 2019 Level 1 Level 2 Level 3 Total (Amounts in thousands) Assets Fixed maturity securities: U.S. government bonds $ 23,786 $ — $ — $ 23,786 Municipal securities — 2,695,108 — 2,695,108 Mortgage-backed securities — 28,438 — 28,438 Corporate securities — 118,024 — 118,024 Collateralized loan obligations — 172,963 — 172,963 Other asset-backed securities — 39,054 — 39,054 Total fixed maturity securities 23,786 3,053,587 — 3,077,373 Equity securities: Common stock 513,908 — — 513,908 Non-redeemable preferred stock — 33,739 — 33,739 Private equity fund — — 1,213 1,213 Private equity fund measured at net asset value (1) 67,640 Total equity securities 513,908 33,739 1,213 616,500 Short-term investments: Short-term bonds 32,801 19,869 — 52,670 Money market instruments 314,681 — — 314,681 Total short-term investments 347,482 19,869 — 367,351 Other assets: Note receivable — 5,588 — 5,588 Total assets at fair value $ 885,176 $ 3,112,783 $ 1,213 $ 4,066,812 Liabilities Other liabilities: Total return swap $ — $ 2,312 $ — $ 2,312 Options sold 716 — — 716 Total liabilities at fair value $ 716 $ 2,312 $ — $ 3,028 December 31, 2018 Level 1 Level 2 Level 3 Total (Amounts in thousands) Assets Fixed maturity securities: U.S. government bonds $ 25,003 $ — $ — $ 25,003 Municipal securities — 2,620,132 — 2,620,132 Mortgage-backed securities — 30,952 — 30,952 Corporate securities — 105,524 — 105,524 Collateralized loan obligations — 165,789 — 165,789 Other asset-backed securities — 37,761 — 37,761 Total fixed maturity securities 25,003 2,960,158 — 2,985,161 Equity securities: Common stock 430,973 — — 430,973 Non-redeemable preferred stock — 31,433 — 31,433 Private equity fund — — 1,445 1,445 Private equity fund measured at net asset value (1) 65,780 Total equity securities 430,973 31,433 1,445 529,631 Short-term investments: Short-term bonds 31,472 16,784 — 48,256 Money market instruments 205,043 — — 205,043 Total short-term investments 236,515 16,784 — 253,299 Other assets: Note receivable — 5,557 — 5,557 Total assets at fair value $ 692,491 $ 3,013,932 $ 1,445 $ 3,773,648 Liabilities Other liabilities: Total return swap $ — $ 4,851 $ — $ 4,851 Options sold 3 — — 3 Total liabilities at fair value $ 3 $ 4,851 $ — $ 4,854 __________ (1) The fair value is measured using the NAV practical expedient; therefore, it is not categorized within the fair value hierarchy. The fair value amount is presented in this table to permit reconciliation of the fair value hierarchy to the amounts presented in the Company's consolidated balance sheets.</t>
  </si>
  <si>
    <t>Summary Of Changes In Fair Value Of Level 3 Financial Assets And Financial Liabilities Held At Fair Value</t>
  </si>
  <si>
    <t>The following table presents a summary of changes in fair value of Level 3 financial assets and financial liabilities: Private Equity Fund Three Months Ended March 31, 2019 2018 (Amounts in thousands) Beginning balance $ 1,445 $ 1,481 Realized gains (losses) included in earnings 111 (31 ) Settlements (343 ) — Ending balance $ 1,213 $ 1,450 The amount of total gains (losses) for the period included in earnings attributable to assets still held at March 31 $ 103 $ (31 )</t>
  </si>
  <si>
    <t>Leases (Tables)</t>
  </si>
  <si>
    <t>Lease, Cost</t>
  </si>
  <si>
    <t>The components of lease expense were as follows: Three Months Ended March 31, 2019 Lease Cost Classification (Amounts in thousands) Operating lease cost (1) Other operating expenses $ 3,190 Variable lease cost (1) Other operating expenses 739 Total lease cost 3,929 __________ (1) Includes short-term leases, which are immaterial. Weighted-average lease term and discount rate were as follows: March 31, 2019 Weighted-average remaining lease term (in years): Operating leases 3.9 Weighted-average discount rate: Operating leases 3.29 % Supplemental cash flow and other information related to leases was as follows: Three Months Ended March 31, 2019 (Amounts in thousands) Cash paid for amounts included in the measurement of lease liabilities: Operating cash flows from operating leases $ 3,316 ROU assets obtained in exchange for lease liabilities: Operating leases 1,892</t>
  </si>
  <si>
    <t>Assets And Liabilities, Lease</t>
  </si>
  <si>
    <t>Supplemental balance sheet information related to leases was as follows: March 31, 2019 (Amounts in thousands) Operating lease ROU assets $ 41,275 Operating lease liabilities 43,439</t>
  </si>
  <si>
    <t>Lessee, Operating Lease, Liability, Maturity</t>
  </si>
  <si>
    <t>Maturities of lease liabilities as of March 31, 2019 were as follows: Year Operating Leases (Amounts in thousands) Remainder of 2019 $ 10,171 2020 12,455 2021 9,699 2022 7,573 2023 4,130 2024 and thereafter 2,446 Total lease payments 46,474 Less: Imputed interest 3,035 Total lease obligations 43,439</t>
  </si>
  <si>
    <t>Schedule of Future Minimum Rental Payments for Operating Leases</t>
  </si>
  <si>
    <t>Total rent expense recognized under the Company's various lease agreements was $3.6 million for the three months ended March 31, 2018 . The following table presents future minimum commitments for operating leases as of December 31, 2018 : Year Ending December 31, Operating Leases (Amounts in thousands) 2019 $ 12,812 2020 11,547 2021 8,732 2022 6,972 2023 3,659 Thereafter 1,966</t>
  </si>
  <si>
    <t>Derivative Financial Instruments (Tables)</t>
  </si>
  <si>
    <t>Summary Of Location And Amounts Of Derivative Fair Values In The Consolidated Balance Sheets</t>
  </si>
  <si>
    <t>The following tables present the location and amounts of derivative fair values in the consolidated balance sheets and derivative gains or losses in the consolidated statements of operations: Liability Derivatives March 31, 2019 December 31, 2018 (Amount in thousands) Options sold - Other liabilities $ 716 $ 3 Total return swap - Other liabilities 2,312 4,851 Total derivatives $ 3,028 $ 4,854</t>
  </si>
  <si>
    <t>Schedule Of Derivative Gains And Losses In The Consolidated Statements Of Operations</t>
  </si>
  <si>
    <t xml:space="preserve"> Gains (Losses) Recognized in Income Three Months Ended March 31, 2019 2018 (Amounts in thousands) Total return swap - Net realized investment gains (losses) $ 1,766 $ 602 Options sold - Net realized investment gains (losses) 873 2,922 Total $ 2,639 $ 3,524</t>
  </si>
  <si>
    <t>Goodwill and Other Intangible Assets (Tables)</t>
  </si>
  <si>
    <t>Schedule Of Components Of Other Intangible Assets</t>
  </si>
  <si>
    <t xml:space="preserve">The following table presents the components of other intangible assets: Gross Carrying Amount Accumulated Amortization Net Carrying Amount Useful Lives (Amounts in thousands) (in years) As of March 31, 2019: Customer relationships $ 53,212 $ (48,998 ) $ 4,214 11 Trade names 15,400 (6,577 ) 8,823 24 Technology 4,300 (4,300 ) — 10 Insurance license 1,400 — 1,400 Indefinite Total other intangible assets, net $ 74,312 $ (59,875 ) $ 14,437 As of December 31, 2018: Customer relationships $ 53,048 $ (47,897 ) $ 5,151 11 Trade names 15,400 (6,417 ) 8,983 24 Technology 4,300 (4,300 ) — 10 Insurance license 1,400 — 1,400 Indefinite Total other intangible assets, net $ 74,148 $ (58,614 ) $ 15,534 </t>
  </si>
  <si>
    <t>Schedule Of Estimated Future Amortization Expense Related To Intangible Assets</t>
  </si>
  <si>
    <t>The following table presents the estimated future amortization expense related to other intangible assets as of March 31, 2019 : Year Amortization Expense (Amounts in thousands) Remainder of 2019 $ 3,802 2020 922 2021 902 2022 878 2023 714 Thereafter 5,819 Total $ 13,037</t>
  </si>
  <si>
    <t>Share-Based Compensation (Tables)</t>
  </si>
  <si>
    <t>Schedule of Share-based Payment Award, Stock Options, Valuation Assumptions</t>
  </si>
  <si>
    <t>The following table provides the assumptions used in the calculation of grant-date fair values of these stock options based on the Black-Scholes option pricing model: Weighted-average grant-date fair value $ 8.09 Expected volatility 33.18 % Risk-free interest rate 2.62 % Expected dividend yield 5.40 % Expected term in months 72</t>
  </si>
  <si>
    <t>Loss And Loss Adjustment Expense Reserves (Tables)</t>
  </si>
  <si>
    <t>Activity In The Reserves For Losses And Loss Adjustment Expenses</t>
  </si>
  <si>
    <t>The following table presents the activity in loss and loss adjustment expense reserves: Three Months Ended March 31, 2019 2018 (Amounts in thousands) Gross reserves at January 1 $ 1,829,412 $ 1,510,613 Less reinsurance recoverables on unpaid losses (180,859 ) (64,001 ) Net reserves at January 1 1,648,553 1,446,612 Incurred losses and loss adjustment expenses related to: Current year 629,054 589,582 Prior years 1,362 42,652 Total incurred losses and loss adjustment expenses 630,416 632,234 Loss and loss adjustment expense payments related to: Current year 274,273 254,841 Prior years 344,718 345,826 Total payments 618,991 600,667 Net reserves at March 31 1,659,978 1,478,179 Reinsurance recoverables on unpaid losses 127,634 52,794 Gross reserves at March 31 $ 1,787,612 $ 1,530,973</t>
  </si>
  <si>
    <t>Notes Payable (Tables)</t>
  </si>
  <si>
    <t>Schedule of Long-term Debt Instruments</t>
  </si>
  <si>
    <t>The following table presents information about the Company's notes payable: Lender Interest Rate Maturity Date March 31, 2019 December 31, 2018 (Amounts in thousands) Senior unsecured notes (1) Publicly traded 4.40% March 15, 2027 $ 375,000 $ 375,000 Unsecured credit facility (2) Bank of America and Wells Fargo Bank LIBOR plus 112.5-162.5 basis points March 29, 2022 — — Total principal amount 375,000 375,000 Less unamortized discount and debt issuance costs (3) 3,166 3,266 Total debt $ 371,834 $ 371,734 __________ (1) On March 8, 2017, the Company completed a public debt offering issuing $375 million of senior notes. The notes are unsecured, senior obligations of the Company with a 4.4% annual coupon payable on March 15 and September 15 of each year commencing September 15, 2017. These notes mature on March 15, 2027. The Company used the proceeds from the notes to pay off amounts outstanding under the existing loan and credit facilities and for general corporate purposes. The Company incurred debt issuance costs of approximately $3.4 million , inclusive of underwriters' fees. The notes were issued at a slight discount of 99.847% of par, resulting in the effective annualized interest rate including debt issuance costs of approximately 4.45% . (2) On March 29, 2017, the Company entered into an unsecured credit agreement that provides for revolving loans of up to $50 million and matures on March 29, 2022. The interest rates on borrowings under the credit facility are based on the Company's debt to total capital ratio and range from LIBOR plus 112.5 basis points when the ratio is under 15% to LIBOR plus 162.5 basis points when the ratio is greater than or equal to 25%. Commitment fees for the undrawn portions of the credit facility range from 12.5 basis points when the ratio is under 15% to 22.5 basis points when the ratio is greater than or equal to 25%. The debt to total capital ratio is expressed as a percentage of (a) consolidated debt to (b) consolidated shareholders' equity plus consolidated debt. The Company's debt to total capital ratio was 17.9% at March 31, 2019 , resulting in a 15 basis point commitment fee on the $50 million undrawn portion of the credit facility. As of April 25, 2019 , there have been no borrowings under this facility. (3) The unamortized discount and debt issuance costs are associated with the publicly traded $375 million senior unsecured notes. These are amortized to interest expense over the life of the notes, and the unamortized balance is presented in the Company's consolidated balance sheets as a direct deduction from the carrying amount of the debt. The unamortized debt issuance cost of approximately $0.2 million associated with the $50 million five -year unsecured revolving credit facility maturing on March 29, 2022 is included in other assets in the Company's consolidated balance sheets and amortized to interest expense over the term of the credit facility.</t>
  </si>
  <si>
    <t>Segment Information (Tables)</t>
  </si>
  <si>
    <t>Reconciliation of operating results by reportable segment</t>
  </si>
  <si>
    <t xml:space="preserve">The following table presents the Company's operating results by reportable segment: Three Months Ended March 31, 2019 2018 Property &amp; Casualty Other Total Property &amp; Casualty Other Total (Amounts in millions) Net premiums earned $ 863.1 $ 7.1 $ 870.2 $ 800.3 $ 7.8 $ 808.1 Less: Losses and loss adjustment expenses 626.8 3.6 630.4 628.3 3.9 632.2 Underwriting expenses 212.5 3.4 215.9 202.6 3.8 206.4 Underwriting gain (loss) 23.8 0.1 23.9 (30.6 ) 0.1 (30.5 ) Investment income 34.2 31.5 Net realized investment gains (losses) 111.1 (58.7 ) Other income 2.3 2.3 Interest expense (4.3 ) (4.3 ) Pre-tax income (loss) $ 167.2 $ (59.7 ) Net income (loss) $ 135.9 $ (42.6 ) </t>
  </si>
  <si>
    <t>Schedule direct premiums attributable to segment</t>
  </si>
  <si>
    <t>The following table presents the Company’s net premiums earned and direct premiums written by line of insurance business: Three Months Ended March 31, 2019 2018 Property &amp; Casualty Other Total Property &amp; Casualty Other Total (Amounts in millions) Private passenger automobile $ 672.6 $ — $ 672.6 $ 627.0 $ — $ 627.0 Homeowners 119.3 — 119.3 107.8 — 107.8 Commercial automobile 49.6 — 49.6 44.9 — 44.9 Other 21.6 7.1 28.7 20.6 7.8 28.4 Net premiums earned $ 863.1 $ 7.1 $ 870.2 $ 800.3 $ 7.8 $ 808.1 Private passenger automobile $ 705.3 $ — $ 705.3 $ 674.0 $ — $ 674.0 Homeowners 130.9 — 130.9 115.3 — 115.3 Commercial automobile 54.4 — 54.4 49.7 — 49.7 Other 24.7 6.8 31.5 23.6 6.4 30.0 Direct premiums written $ 915.3 $ 6.8 $ 922.1 $ 862.6 $ 6.4 $ 869.0</t>
  </si>
  <si>
    <t>General (Details) - USD ($)</t>
  </si>
  <si>
    <t>Sep. 30, 2018</t>
  </si>
  <si>
    <t>Sep. 30, 2017</t>
  </si>
  <si>
    <t>Potentially dilutive securities (in shares)</t>
  </si>
  <si>
    <t>Common stock dividends (in dollars per share)</t>
  </si>
  <si>
    <t>Deferred policy acquisition cost amortization</t>
  </si>
  <si>
    <t>Advertising expenses</t>
  </si>
  <si>
    <t>Reinsurance policy amount of coverage</t>
  </si>
  <si>
    <t>Reinsurance policy, amount retained</t>
  </si>
  <si>
    <t>Ceded premiums earned</t>
  </si>
  <si>
    <t>Policyholder benefits and claims incurred, ceded</t>
  </si>
  <si>
    <t>Revenue from contract with customer</t>
  </si>
  <si>
    <t>Cost of goods and services sold</t>
  </si>
  <si>
    <t>Contract with customer, asset</t>
  </si>
  <si>
    <t>Contract with customer, liability</t>
  </si>
  <si>
    <t>Revenue, remaining performance obligation</t>
  </si>
  <si>
    <t>Financial Instruments (Estimated Fair Values Of Financial Instruments) (Details) - USD ($) $ in Thousands</t>
  </si>
  <si>
    <t>Investments [Member]</t>
  </si>
  <si>
    <t>Assets</t>
  </si>
  <si>
    <t>Total assets, fair value</t>
  </si>
  <si>
    <t>Financing Receivable [Member]</t>
  </si>
  <si>
    <t>Fair Value, Measurements, Recurring [Member]</t>
  </si>
  <si>
    <t>Liabilities, fair value</t>
  </si>
  <si>
    <t>Fair Value, Measurements, Recurring [Member] | Call Option [Member]</t>
  </si>
  <si>
    <t>Fair Value, Measurements, Recurring [Member] | Total Return Swap [Member]</t>
  </si>
  <si>
    <t>Fair Value, Measurements, Recurring [Member] | Borrowings [Member] | Unsecured debt [Member]</t>
  </si>
  <si>
    <t>Financial Instruments (Narrative) (Details) $ in Millions</t>
  </si>
  <si>
    <t>1 Months Ended</t>
  </si>
  <si>
    <t>Aug. 31, 2017USD ($)a</t>
  </si>
  <si>
    <t>Mar. 31, 2019USD ($)</t>
  </si>
  <si>
    <t>Dec. 31, 2018USD ($)</t>
  </si>
  <si>
    <t>Fair Value, Balance Sheet Grouping, Financial Statement Captions [Line Items]</t>
  </si>
  <si>
    <t>Number of acres | a</t>
  </si>
  <si>
    <t>Proceeds from sale of property, plant, and equipment</t>
  </si>
  <si>
    <t>Promissory note received in sale of property, plant, and equipment</t>
  </si>
  <si>
    <t>Stated interest rate on promissory note</t>
  </si>
  <si>
    <t>3.50%</t>
  </si>
  <si>
    <t>Borrowings [Member] | Unsecured debt [Member] | Level 2 [Member]</t>
  </si>
  <si>
    <t>Unsecured notes</t>
  </si>
  <si>
    <t>Fair Value Option (Gains And Losses Due To Changes In Fair Value Of Investments) (Details) - USD ($) $ in Thousands</t>
  </si>
  <si>
    <t>Schedule of Fair Value of Separate Accounts by Major Category of Investment [Line Items]</t>
  </si>
  <si>
    <t>(Losses) gains due to changes in fair value of investments</t>
  </si>
  <si>
    <t>Fixed maturity securities [Member]</t>
  </si>
  <si>
    <t>Equity Securities [Member]</t>
  </si>
  <si>
    <t>Short-term investments [Member]</t>
  </si>
  <si>
    <t>Fair Value Measurement (Narrative) (Details)</t>
  </si>
  <si>
    <t>Mar. 31, 2019USD ($)broker</t>
  </si>
  <si>
    <t>Fair Value, Assets and Liabilities Measured on Recurring and Nonrecurring Basis [Line Items]</t>
  </si>
  <si>
    <t>Percentage of portfolio of unadjusted fair values obtained</t>
  </si>
  <si>
    <t>98.30%</t>
  </si>
  <si>
    <t>Minimum [Member]</t>
  </si>
  <si>
    <t>Number of knowledgeable outside security brokers consulted to determine fair value | broker</t>
  </si>
  <si>
    <t>Commercial Mortgage Back Securities [Member] | Level 2 [Member]</t>
  </si>
  <si>
    <t>Trading securities, fair value disclosure</t>
  </si>
  <si>
    <t>Fair Value, Measurements, Nonrecurring [Member]</t>
  </si>
  <si>
    <t>Assets, fair value disclosure</t>
  </si>
  <si>
    <t>Fair Value, Measurements, Recurring [Member] | Level 2 [Member]</t>
  </si>
  <si>
    <t>Fair Value, Measurements, Recurring [Member] | Borrowings [Member] | Unsecured debt [Member] | Level 2 [Member]</t>
  </si>
  <si>
    <t>Fair Value, Measurements, Recurring [Member] | Private Equity Funds [Member]</t>
  </si>
  <si>
    <t>Fair Value Measurement (Schedule Of Assets And Liabilities Measured At Fair Value On A Recurring Basis Valuation Techniques) (Details) - USD ($) $ in Thousands</t>
  </si>
  <si>
    <t>Fixed maturity securities:</t>
  </si>
  <si>
    <t>Equity securities:</t>
  </si>
  <si>
    <t>Short-term investments:</t>
  </si>
  <si>
    <t>Equity contracts [Member]</t>
  </si>
  <si>
    <t>Derivative liability</t>
  </si>
  <si>
    <t>Note receivable</t>
  </si>
  <si>
    <t>Fair Value, Measurements, Recurring [Member] | Short-term Debt [Member]</t>
  </si>
  <si>
    <t>Fair Value, Measurements, Recurring [Member] | Level 3 [Member]</t>
  </si>
  <si>
    <t>Fair Value, Measurements, Recurring [Member] | US Government Agencies Debt Securities [Member]</t>
  </si>
  <si>
    <t>Fair Value, Measurements, Recurring [Member] | US Government Agencies Debt Securities [Member] | Short-term Debt [Member]</t>
  </si>
  <si>
    <t>Fair Value, Measurements, Recurring [Member] | US Government Agencies Debt Securities [Member] | Level 2 [Member]</t>
  </si>
  <si>
    <t>Fair Value, Measurements, Recurring [Member] | US Government Agencies Debt Securities [Member] | Level 3 [Member]</t>
  </si>
  <si>
    <t>Fair Value, Measurements, Recurring [Member] | Municipal Securities [Member]</t>
  </si>
  <si>
    <t>Fair Value, Measurements, Recurring [Member] | Municipal Securities [Member] | Short-term Debt [Member]</t>
  </si>
  <si>
    <t>Fair Value, Measurements, Recurring [Member] | Municipal Securities [Member] | Level 2 [Member]</t>
  </si>
  <si>
    <t>Fair Value, Measurements, Recurring [Member] | Municipal Securities [Member] | Level 3 [Member]</t>
  </si>
  <si>
    <t>Fair Value, Measurements, Recurring [Member] | Mortgage Backed Securities [Member]</t>
  </si>
  <si>
    <t>Fair Value, Measurements, Recurring [Member] | Mortgage Backed Securities [Member] | Short-term Debt [Member]</t>
  </si>
  <si>
    <t>Fair Value, Measurements, Recurring [Member] | Mortgage Backed Securities [Member] | Level 2 [Member]</t>
  </si>
  <si>
    <t>Fair Value, Measurements, Recurring [Member] | Mortgage Backed Securities [Member] | Level 3 [Member]</t>
  </si>
  <si>
    <t>Fair Value, Measurements, Recurring [Member] | Corporate Debt Securities [Member]</t>
  </si>
  <si>
    <t>Fair Value, Measurements, Recurring [Member] | Corporate Debt Securities [Member] | Short-term Debt [Member]</t>
  </si>
  <si>
    <t>Fair Value, Measurements, Recurring [Member] | Corporate Debt Securities [Member] | Level 2 [Member]</t>
  </si>
  <si>
    <t>Fair Value, Measurements, Recurring [Member] | Corporate Debt Securities [Member] | Level 3 [Member]</t>
  </si>
  <si>
    <t>Fair Value, Measurements, Recurring [Member] | Collateralized Loan Obligations [Member]</t>
  </si>
  <si>
    <t>Fair Value, Measurements, Recurring [Member] | Collateralized Loan Obligations [Member] | Short-term Debt [Member]</t>
  </si>
  <si>
    <t>Fair Value, Measurements, Recurring [Member] | Collateralized Loan Obligations [Member] | Level 2 [Member]</t>
  </si>
  <si>
    <t>Fair Value, Measurements, Recurring [Member] | Collateralized Loan Obligations [Member] | Level 3 [Member]</t>
  </si>
  <si>
    <t>Fair Value, Measurements, Recurring [Member] | Other Asset-Backed Securities [Member]</t>
  </si>
  <si>
    <t>Fair Value, Measurements, Recurring [Member] | Other Asset-Backed Securities [Member] | Short-term Debt [Member]</t>
  </si>
  <si>
    <t>Fair Value, Measurements, Recurring [Member] | Other Asset-Backed Securities [Member] | Level 2 [Member]</t>
  </si>
  <si>
    <t>Fair Value, Measurements, Recurring [Member] | Other Asset-Backed Securities [Member] | Level 3 [Member]</t>
  </si>
  <si>
    <t>Fair Value, Measurements, Recurring [Member] | Common Stock [Member]</t>
  </si>
  <si>
    <t>Fair Value, Measurements, Recurring [Member] | Common Stock [Member] | Short-term Debt [Member]</t>
  </si>
  <si>
    <t>Fair Value, Measurements, Recurring [Member] | Common Stock [Member] | Level 2 [Member]</t>
  </si>
  <si>
    <t>Fair Value, Measurements, Recurring [Member] | Common Stock [Member] | Level 3 [Member]</t>
  </si>
  <si>
    <t>Fair Value, Measurements, Recurring [Member] | Nonredeemable Preferred Stock [Member]</t>
  </si>
  <si>
    <t>Fair Value, Measurements, Recurring [Member] | Nonredeemable Preferred Stock [Member] | Short-term Debt [Member]</t>
  </si>
  <si>
    <t>Fair Value, Measurements, Recurring [Member] | Nonredeemable Preferred Stock [Member] | Level 2 [Member]</t>
  </si>
  <si>
    <t>Fair Value, Measurements, Recurring [Member] | Nonredeemable Preferred Stock [Member] | Level 3 [Member]</t>
  </si>
  <si>
    <t>Fair Value, Measurements, Recurring [Member] | Private Equity Funds [Member] | Short-term Debt [Member]</t>
  </si>
  <si>
    <t>Fair Value, Measurements, Recurring [Member] | Private Equity Funds [Member] | Level 2 [Member]</t>
  </si>
  <si>
    <t>Fair Value, Measurements, Recurring [Member] | Private Equity Funds [Member] | Level 3 [Member]</t>
  </si>
  <si>
    <t>Fair Value, Measurements, Recurring [Member] | Private Equity Funds Net Asset Value [Member]</t>
  </si>
  <si>
    <t>Fair Value, Measurements, Recurring [Member] | Short-term Debt [Member] | Short-term Debt [Member]</t>
  </si>
  <si>
    <t>Fair Value, Measurements, Recurring [Member] | Short-term Debt [Member] | Level 2 [Member]</t>
  </si>
  <si>
    <t>Fair Value, Measurements, Recurring [Member] | Short-term Debt [Member] | Level 3 [Member]</t>
  </si>
  <si>
    <t>Fair Value, Measurements, Recurring [Member] | Money Market Funds [Member]</t>
  </si>
  <si>
    <t>Fair Value, Measurements, Recurring [Member] | Money Market Funds [Member] | Short-term Debt [Member]</t>
  </si>
  <si>
    <t>Fair Value, Measurements, Recurring [Member] | Money Market Funds [Member] | Level 2 [Member]</t>
  </si>
  <si>
    <t>Fair Value, Measurements, Recurring [Member] | Money Market Funds [Member] | Level 3 [Member]</t>
  </si>
  <si>
    <t>Fair Value, Measurements, Recurring [Member] | Total Return Swap [Member] | Short-term Debt [Member]</t>
  </si>
  <si>
    <t>Fair Value, Measurements, Recurring [Member] | Total Return Swap [Member] | Level 2 [Member]</t>
  </si>
  <si>
    <t>Fair Value, Measurements, Recurring [Member] | Total Return Swap [Member] | Level 3 [Member]</t>
  </si>
  <si>
    <t>Fair Value, Measurements, Recurring [Member] | Equity contracts [Member] | Short-term Debt [Member]</t>
  </si>
  <si>
    <t>Fair Value, Measurements, Recurring [Member] | Equity contracts [Member] | Level 2 [Member]</t>
  </si>
  <si>
    <t>Fair Value, Measurements, Recurring [Member] | Equity contracts [Member] | Level 3 [Member]</t>
  </si>
  <si>
    <t>Fair Value Measurement (Summary Of Changes In Fair Value Of Level 3 Financial Assets And Financial Liabilities Held At Fair Value) (Details) - Private Equity Funds [Member] - USD ($) $ in Thousands</t>
  </si>
  <si>
    <t>Fair Value, Assets Measured on Recurring Basis, Unobservable Input Reconciliation, Calculation [Roll Forward]</t>
  </si>
  <si>
    <t>Beginning balance</t>
  </si>
  <si>
    <t>Realized gains (losses) included in earnings</t>
  </si>
  <si>
    <t>Settlements</t>
  </si>
  <si>
    <t>Ending balance</t>
  </si>
  <si>
    <t>The amount of total gains (losses) for the period included in earnings attributable to assets still held at March 31</t>
  </si>
  <si>
    <t>Fair Value Measurement Fair Value Measurement (Financial Instruments Disclosed, But Not Carried, At Fair Value) (Details) - USD ($) $ in Thousands</t>
  </si>
  <si>
    <t>Borrowings [Member] | Unsecured debt [Member]</t>
  </si>
  <si>
    <t>Borrowings [Member] | Unsecured debt [Member] | Fair Value, Measurements, Recurring [Member]</t>
  </si>
  <si>
    <t>Borrowings [Member] | Unsecured debt [Member] | Fair Value, Measurements, Recurring [Member] | Short-term Debt [Member]</t>
  </si>
  <si>
    <t>Borrowings [Member] | Unsecured debt [Member] | Fair Value, Measurements, Recurring [Member] | Level 2 [Member]</t>
  </si>
  <si>
    <t>Borrowings [Member] | Unsecured debt [Member] | Fair Value, Measurements, Recurring [Member] | Level 3 [Member]</t>
  </si>
  <si>
    <t>Leases (Narrative) (Details) - USD ($) $ in Thousands</t>
  </si>
  <si>
    <t>Jan. 01, 2019</t>
  </si>
  <si>
    <t>Lessee, Lease, Description [Line Items]</t>
  </si>
  <si>
    <t>Weighted-average remaining lease term (in years):</t>
  </si>
  <si>
    <t>3 years 10 months 25 days</t>
  </si>
  <si>
    <t>Lessee, operating lease, not yet commenced, amount</t>
  </si>
  <si>
    <t>Rent expense</t>
  </si>
  <si>
    <t>Accounting Standards Update 2016-02 [Member]</t>
  </si>
  <si>
    <t>Deferred rent credit</t>
  </si>
  <si>
    <t>1 year</t>
  </si>
  <si>
    <t>Lessee, operating lease, lease not yet commenced, term of contract</t>
  </si>
  <si>
    <t>Maximum [Member]</t>
  </si>
  <si>
    <t>7 years</t>
  </si>
  <si>
    <t>8 years</t>
  </si>
  <si>
    <t>Leases (Lease Cost) (Details)</t>
  </si>
  <si>
    <t>Operating lease cost</t>
  </si>
  <si>
    <t>Variable lease cost</t>
  </si>
  <si>
    <t>Total lease cost</t>
  </si>
  <si>
    <t>Leases (Supplemental Balance Sheet Information) (Details) - USD ($) $ in Thousands</t>
  </si>
  <si>
    <t>Operating lease ROU assets</t>
  </si>
  <si>
    <t>Leases (Weighted Average Lease Term and Discount Rate) (Details)</t>
  </si>
  <si>
    <t>Weighted-average discount rate:</t>
  </si>
  <si>
    <t>3.29%</t>
  </si>
  <si>
    <t>Leases (Supplemental Cash Flow Information) (Details)</t>
  </si>
  <si>
    <t>Operating cash flows from operating leases</t>
  </si>
  <si>
    <t>ROU assets obtained in exchange for lease liabilities:</t>
  </si>
  <si>
    <t>Leases (Maturities of Operating Lease Liabilities After ASU Adoption) (Details) - USD ($) $ in Thousands</t>
  </si>
  <si>
    <t>Remainder of 2019</t>
  </si>
  <si>
    <t>2020</t>
  </si>
  <si>
    <t>2021</t>
  </si>
  <si>
    <t>2022</t>
  </si>
  <si>
    <t>2023</t>
  </si>
  <si>
    <t>2024 and thereafter</t>
  </si>
  <si>
    <t>Total lease payments</t>
  </si>
  <si>
    <t>Less: Imputed interest</t>
  </si>
  <si>
    <t>Total lease obligations</t>
  </si>
  <si>
    <t>Leases (Future Rent Expense Due Prior To ASU Adoption) (Details) $ in Thousands</t>
  </si>
  <si>
    <t>Thereafter</t>
  </si>
  <si>
    <t>Derivative Financial Instruments (Narrative) (Details) - FFL [Member] - Swap [Member] - USD ($) $ in Millions</t>
  </si>
  <si>
    <t>Feb. 13, 2014</t>
  </si>
  <si>
    <t>Jul. 31, 2018</t>
  </si>
  <si>
    <t>Jan. 31, 2018</t>
  </si>
  <si>
    <t>Debt Instrument [Line Items]</t>
  </si>
  <si>
    <t>Swap agreement collateral</t>
  </si>
  <si>
    <t>Notional amount</t>
  </si>
  <si>
    <t>Term of swap agreement</t>
  </si>
  <si>
    <t>LIBOR [Member]</t>
  </si>
  <si>
    <t>Basis spread on variable rate</t>
  </si>
  <si>
    <t>1.28%</t>
  </si>
  <si>
    <t>1.05%</t>
  </si>
  <si>
    <t>1.20%</t>
  </si>
  <si>
    <t>Derivative Financial Instruments (Summary Of Location And Amounts Of Derivative Fair Values In The Consolidated Balance Sheets) (Details) - Non-hedging derivatives [Member] - USD ($) $ in Thousands</t>
  </si>
  <si>
    <t>Derivative [Line Items]</t>
  </si>
  <si>
    <t>Liability Derivatives</t>
  </si>
  <si>
    <t>Option contracts [Member] | Other liabilities [Member]</t>
  </si>
  <si>
    <t>Total Return Swap [Member] | Other liabilities [Member]</t>
  </si>
  <si>
    <t>Derivative Financial Instruments (Schedule Of Derivative Gains And Losses In The Consolidated Statements Of Operations) (Details) - Derivatives Not Designated as Hedging Instrument [Member] - USD ($) $ in Thousands</t>
  </si>
  <si>
    <t>Gain Recognized in Income (Loss)</t>
  </si>
  <si>
    <t>Total Return Swap [Member] | Net realized investment (losses) gains [Member]</t>
  </si>
  <si>
    <t>Equity contracts [Member] | Net realized investment (losses) gains [Member]</t>
  </si>
  <si>
    <t>Goodwill and Other Intangible Assets (Narrative) (Details) - USD ($)</t>
  </si>
  <si>
    <t>Change in Goodwill</t>
  </si>
  <si>
    <t>Goodwill, impairment</t>
  </si>
  <si>
    <t>Intangible assets amortization expense</t>
  </si>
  <si>
    <t>Goodwill and Other Intangible Assets (Schedule Of Components Of Other Intangible Assets) (Details) - USD ($) $ in Thousands</t>
  </si>
  <si>
    <t>12 Months Ended</t>
  </si>
  <si>
    <t>Finite-Lived Intangible Assets [Line Items]</t>
  </si>
  <si>
    <t>Gross Carrying Amount</t>
  </si>
  <si>
    <t>Accumulated Amortization</t>
  </si>
  <si>
    <t>Net Carrying Amount</t>
  </si>
  <si>
    <t>Customer relationships [Member]</t>
  </si>
  <si>
    <t>Useful Lives (in years)</t>
  </si>
  <si>
    <t>11 years</t>
  </si>
  <si>
    <t>Trade names [Member]</t>
  </si>
  <si>
    <t>24 years</t>
  </si>
  <si>
    <t>Technology [Member]</t>
  </si>
  <si>
    <t>10 years</t>
  </si>
  <si>
    <t>Licensing Agreements [Member]</t>
  </si>
  <si>
    <t>Goodwill and Other Intangible Assets (Schedule Of Estimated Future Amortization Expense Related To Intangible Assets) (Details) $ in Thousands</t>
  </si>
  <si>
    <t>Share-Based Compensation (Narrative) (Details) $ in Millions</t>
  </si>
  <si>
    <t>Feb. 28, 2019shares</t>
  </si>
  <si>
    <t>Feb. 28, 2018executiveshares</t>
  </si>
  <si>
    <t>Mar. 31, 2019USD ($)shares</t>
  </si>
  <si>
    <t>Feb. 28, 2015shares</t>
  </si>
  <si>
    <t>Share-based Compensation Arrangement by Share-based Payment Award [Line Items]</t>
  </si>
  <si>
    <t>Number of executives awarded stock options | executive</t>
  </si>
  <si>
    <t>Unrecognized compensation expense | $</t>
  </si>
  <si>
    <t>Period for recognition for unrecognized compensation expense</t>
  </si>
  <si>
    <t>2 years 10 months 9 days</t>
  </si>
  <si>
    <t>Performance period of restricted stock units (in years)</t>
  </si>
  <si>
    <t>3 years</t>
  </si>
  <si>
    <t>Incentive Award Plan 2015 [Member]</t>
  </si>
  <si>
    <t>Number of shares authorized (in shares)</t>
  </si>
  <si>
    <t>RSUs awarded (in shares)</t>
  </si>
  <si>
    <t>Incentive Award Plan 2015 [Member] | Common Stock [Member]</t>
  </si>
  <si>
    <t>Number of shares available for grant (in shares)</t>
  </si>
  <si>
    <t>Employee Stock Option [Member]</t>
  </si>
  <si>
    <t>Option vesting term (in years)</t>
  </si>
  <si>
    <t>Employee Stock Option [Member] | Incentive Award Plan 2015 [Member]</t>
  </si>
  <si>
    <t>Number of nonvested options (in shares)</t>
  </si>
  <si>
    <t>Grants in period (in shares)</t>
  </si>
  <si>
    <t>Nonvested options forfeited (in shares)</t>
  </si>
  <si>
    <t>Requisite service period</t>
  </si>
  <si>
    <t>4 years</t>
  </si>
  <si>
    <t>Share-Based Compensation (Stock Option Valuation Assumptions) (Details)</t>
  </si>
  <si>
    <t>Mar. 31, 2019$ / shares</t>
  </si>
  <si>
    <t>Weighted-average grant-date fair value (in dollars per share)</t>
  </si>
  <si>
    <t>Expected volatility</t>
  </si>
  <si>
    <t>33.18%</t>
  </si>
  <si>
    <t>Risk-free interest rate</t>
  </si>
  <si>
    <t>2.62%</t>
  </si>
  <si>
    <t>Expected dividend yield</t>
  </si>
  <si>
    <t>5.40%</t>
  </si>
  <si>
    <t>Expected term in months</t>
  </si>
  <si>
    <t>72 months</t>
  </si>
  <si>
    <t>Income Taxes (Details) $ in Thousands</t>
  </si>
  <si>
    <t>Increase in unrecognized tax benefit</t>
  </si>
  <si>
    <t>Loss And Loss Adjustment Expense Reserves (Activity In The Reserves For Losses And Loss Adjustment Expenses) (Details) - USD ($) $ in Thousands</t>
  </si>
  <si>
    <t>Dec. 31, 2017</t>
  </si>
  <si>
    <t>Liability for Unpaid Claims and Claims Adjustment Expense [Roll Forward]</t>
  </si>
  <si>
    <t>Gross reserves at January 1</t>
  </si>
  <si>
    <t>Less reinsurance recoverables on unpaid losses</t>
  </si>
  <si>
    <t>Net reserves at January 1</t>
  </si>
  <si>
    <t>Incurred losses and loss adjustment expenses related to:</t>
  </si>
  <si>
    <t>Current year</t>
  </si>
  <si>
    <t>Prior years</t>
  </si>
  <si>
    <t>Total incurred losses and loss adjustment expenses</t>
  </si>
  <si>
    <t>Loss and loss adjustment expense payments related to:</t>
  </si>
  <si>
    <t>Total payments</t>
  </si>
  <si>
    <t>Net reserves at March 31</t>
  </si>
  <si>
    <t>Gross reserves at March 31</t>
  </si>
  <si>
    <t>Loss And Loss Adjustment Expense Reserves (Narrative) (Details) - USD ($) $ in Thousands</t>
  </si>
  <si>
    <t>Unusual or Infrequent Item, or Both [Line Items]</t>
  </si>
  <si>
    <t>Prior year claims and claims adjustment expense</t>
  </si>
  <si>
    <t>Adjustments for prior year claims</t>
  </si>
  <si>
    <t>Catastrophe [Member]</t>
  </si>
  <si>
    <t>Loss from catastrophes</t>
  </si>
  <si>
    <t>Loss from catastrophes, net of reinsurance benefits</t>
  </si>
  <si>
    <t>Fire [Member]</t>
  </si>
  <si>
    <t>Benefit from sale of subrogation rights</t>
  </si>
  <si>
    <t>Notes Payable (Schedule of Long-term Debt) (Details) - USD ($) $ in Thousands</t>
  </si>
  <si>
    <t>Mar. 08, 2017</t>
  </si>
  <si>
    <t>Interest rate</t>
  </si>
  <si>
    <t>4.40%</t>
  </si>
  <si>
    <t>Total principal amount</t>
  </si>
  <si>
    <t>Less unamortized discount and debt issuance costs(3)</t>
  </si>
  <si>
    <t>Unsecured debt [Member] | Borrowings [Member]</t>
  </si>
  <si>
    <t>Unsecured debt [Member] | Borrowings [Member] | Level 2 [Member] | Unsecured Notes One [Member]</t>
  </si>
  <si>
    <t>Unsecured debt</t>
  </si>
  <si>
    <t>Unsecured debt [Member] | Borrowings [Member] | Level 2 [Member] | Unsecured Notes Two [Member]</t>
  </si>
  <si>
    <t>LIBOR [Member] | Minimum [Member] | Unsecured debt [Member] | Borrowings [Member] | Level 2 [Member] | Unsecured Notes Two [Member]</t>
  </si>
  <si>
    <t>0.1125%</t>
  </si>
  <si>
    <t>LIBOR [Member] | Maximum [Member] | Unsecured debt [Member] | Borrowings [Member] | Level 2 [Member] | Unsecured Notes Two [Member]</t>
  </si>
  <si>
    <t>0.1625%</t>
  </si>
  <si>
    <t>Notes Payable (Narrative) (Details) $ in Thousands</t>
  </si>
  <si>
    <t>Mar. 29, 2017USD ($)</t>
  </si>
  <si>
    <t>Mar. 08, 2017USD ($)</t>
  </si>
  <si>
    <t>Debt issuance cost</t>
  </si>
  <si>
    <t>Debt instrument, discount percent</t>
  </si>
  <si>
    <t>99.847%</t>
  </si>
  <si>
    <t>Effective interest rate</t>
  </si>
  <si>
    <t>4.45%</t>
  </si>
  <si>
    <t>Debt to total capital ratio</t>
  </si>
  <si>
    <t>Unamortized debt issuance cost</t>
  </si>
  <si>
    <t>Unsecured Notes Two [Member] | Revolving Credit Facility [Member]</t>
  </si>
  <si>
    <t>Loan maximum borrowing capacity</t>
  </si>
  <si>
    <t>Revolving credit facility term</t>
  </si>
  <si>
    <t>5 years</t>
  </si>
  <si>
    <t>Unsecured Notes Two [Member] | Revolving Credit Facility [Member] | Minimum [Member]</t>
  </si>
  <si>
    <t>Commitment fee on undrawn portion of facility</t>
  </si>
  <si>
    <t>0.125%</t>
  </si>
  <si>
    <t>0.15%</t>
  </si>
  <si>
    <t>Unsecured Notes Two [Member] | Revolving Credit Facility [Member] | Maximum [Member]</t>
  </si>
  <si>
    <t>0.225%</t>
  </si>
  <si>
    <t>Unsecured Notes Two [Member] | Revolving Credit Facility [Member] | LIBOR [Member] | Minimum [Member]</t>
  </si>
  <si>
    <t>1.125%</t>
  </si>
  <si>
    <t>Unsecured Notes Two [Member] | Revolving Credit Facility [Member] | LIBOR [Member] | Maximum [Member]</t>
  </si>
  <si>
    <t>1.625%</t>
  </si>
  <si>
    <t>Level 2 [Member] | Borrowings [Member] | Unsecured Notes One [Member] | Unsecured debt [Member]</t>
  </si>
  <si>
    <t>Level 2 [Member] | Borrowings [Member] | Unsecured Notes Two [Member] | Unsecured debt [Member]</t>
  </si>
  <si>
    <t>Level 2 [Member] | Borrowings [Member] | Unsecured Notes Two [Member] | Unsecured debt [Member] | LIBOR [Member] | Minimum [Member]</t>
  </si>
  <si>
    <t>Level 2 [Member] | Borrowings [Member] | Unsecured Notes Two [Member] | Unsecured debt [Member] | LIBOR [Member] | Maximum [Member]</t>
  </si>
  <si>
    <t>Contingencies - Loss Contingencies (Details) - California DOI [Member] - USD ($) $ in Millions</t>
  </si>
  <si>
    <t>Feb. 09, 2015</t>
  </si>
  <si>
    <t>Mar. 31, 2015</t>
  </si>
  <si>
    <t>Nov. 17, 2016</t>
  </si>
  <si>
    <t>Loss Contingencies [Line Items]</t>
  </si>
  <si>
    <t>Litigation, penalty assessed</t>
  </si>
  <si>
    <t>Payments for assessed penalty</t>
  </si>
  <si>
    <t>Penalty interest assessed, statutory rate</t>
  </si>
  <si>
    <t>7.00%</t>
  </si>
  <si>
    <t>Contingencies - Gain Contingencies (Details) - USD ($) $ in Millions</t>
  </si>
  <si>
    <t>Jun. 30, 2017</t>
  </si>
  <si>
    <t>Gain Contingencies [Line Items]</t>
  </si>
  <si>
    <t>Gain contingency</t>
  </si>
  <si>
    <t>Other liabilities [Member]</t>
  </si>
  <si>
    <t>Segment Information - Summary of Operating Results by Segment (Details) $ in Thousands</t>
  </si>
  <si>
    <t>Mar. 31, 2019USD ($)segmentSubsidiaryState</t>
  </si>
  <si>
    <t>Mar. 31, 2018USD ($)</t>
  </si>
  <si>
    <t>Number of insurance companies | Subsidiary</t>
  </si>
  <si>
    <t>Number of states in which company operates | State</t>
  </si>
  <si>
    <t>Number of reportable segments | segment</t>
  </si>
  <si>
    <t>Segment Reporting Information [Line Items]</t>
  </si>
  <si>
    <t>Underwriting expenses</t>
  </si>
  <si>
    <t>Underwriting gain (loss)</t>
  </si>
  <si>
    <t>Interest expense</t>
  </si>
  <si>
    <t>Pre-tax income (loss)</t>
  </si>
  <si>
    <t>Property and Casualty Lines [Member]</t>
  </si>
  <si>
    <t>Other Segments [Member]</t>
  </si>
  <si>
    <t>Segment Information - Summary of Premiums Written and Earned by Segment (Details) - USD ($) $ in Thousands</t>
  </si>
  <si>
    <t>Direct Premiums Written</t>
  </si>
  <si>
    <t>Private Passenger Automobile Line [Member]</t>
  </si>
  <si>
    <t>Homeowners Line [Member]</t>
  </si>
  <si>
    <t>Commercial Automobile Line [Member]</t>
  </si>
  <si>
    <t>Other [Member]</t>
  </si>
  <si>
    <t>Property and Casualty Lines [Member] | Private Passenger Automobile Line [Member]</t>
  </si>
  <si>
    <t>Property and Casualty Lines [Member] | Homeowners Line [Member]</t>
  </si>
  <si>
    <t>Property and Casualty Lines [Member] | Commercial Automobile Line [Member]</t>
  </si>
  <si>
    <t>Property and Casualty Lines [Member] | Other [Member]</t>
  </si>
  <si>
    <t>Other Segments [Member] | Private Passenger Automobile Line [Member]</t>
  </si>
  <si>
    <t>Other Segments [Member] | Homeowners Line [Member]</t>
  </si>
  <si>
    <t>Other Segments [Member] | Commercial Automobile Line [Member]</t>
  </si>
  <si>
    <t>Other Segments [Member] | Oth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5352577</v>
      </c>
    </row>
    <row r="14" spans="1:3">
      <c r="A14" s="4" t="s">
        <v>24</v>
      </c>
      <c r="B14" s="4" t="s">
        <v>8</v>
      </c>
    </row>
    <row r="15" spans="1:3">
      <c r="A15" s="4" t="s">
        <v>25</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077373</v>
      </c>
      <c r="C3" s="6" t="n">
        <v>2985161</v>
      </c>
    </row>
    <row r="4" spans="1:3">
      <c r="A4" s="4" t="s">
        <v>30</v>
      </c>
      <c r="B4" s="5" t="n">
        <v>616500</v>
      </c>
      <c r="C4" s="5" t="n">
        <v>529631</v>
      </c>
    </row>
    <row r="5" spans="1:3">
      <c r="A5" s="4" t="s">
        <v>31</v>
      </c>
      <c r="B5" s="5" t="n">
        <v>367351</v>
      </c>
      <c r="C5" s="5" t="n">
        <v>253299</v>
      </c>
    </row>
    <row r="6" spans="1:3">
      <c r="A6" s="4" t="s">
        <v>32</v>
      </c>
      <c r="B6" s="5" t="n">
        <v>4061224</v>
      </c>
      <c r="C6" s="5" t="n">
        <v>3768091</v>
      </c>
    </row>
    <row r="7" spans="1:3">
      <c r="A7" s="4" t="s">
        <v>33</v>
      </c>
      <c r="B7" s="5" t="n">
        <v>270105</v>
      </c>
      <c r="C7" s="5" t="n">
        <v>314291</v>
      </c>
    </row>
    <row r="8" spans="1:3">
      <c r="A8" s="3" t="s">
        <v>34</v>
      </c>
    </row>
    <row r="9" spans="1:3">
      <c r="A9" s="4" t="s">
        <v>35</v>
      </c>
      <c r="B9" s="5" t="n">
        <v>579963</v>
      </c>
      <c r="C9" s="5" t="n">
        <v>555038</v>
      </c>
    </row>
    <row r="10" spans="1:3">
      <c r="A10" s="4" t="s">
        <v>36</v>
      </c>
      <c r="B10" s="5" t="n">
        <v>43936</v>
      </c>
      <c r="C10" s="5" t="n">
        <v>45373</v>
      </c>
    </row>
    <row r="11" spans="1:3">
      <c r="A11" s="4" t="s">
        <v>37</v>
      </c>
      <c r="B11" s="5" t="n">
        <v>6330</v>
      </c>
      <c r="C11" s="5" t="n">
        <v>6132</v>
      </c>
    </row>
    <row r="12" spans="1:3">
      <c r="A12" s="4" t="s">
        <v>38</v>
      </c>
      <c r="B12" s="5" t="n">
        <v>630229</v>
      </c>
      <c r="C12" s="5" t="n">
        <v>606543</v>
      </c>
    </row>
    <row r="13" spans="1:3">
      <c r="A13" s="4" t="s">
        <v>39</v>
      </c>
      <c r="B13" s="5" t="n">
        <v>114500</v>
      </c>
      <c r="C13" s="5" t="n">
        <v>221088</v>
      </c>
    </row>
    <row r="14" spans="1:3">
      <c r="A14" s="4" t="s">
        <v>40</v>
      </c>
      <c r="B14" s="5" t="n">
        <v>219723</v>
      </c>
      <c r="C14" s="5" t="n">
        <v>215131</v>
      </c>
    </row>
    <row r="15" spans="1:3">
      <c r="A15" s="4" t="s">
        <v>41</v>
      </c>
      <c r="B15" s="5" t="n">
        <v>155844</v>
      </c>
      <c r="C15" s="5" t="n">
        <v>153023</v>
      </c>
    </row>
    <row r="16" spans="1:3">
      <c r="A16" s="4" t="s">
        <v>42</v>
      </c>
      <c r="B16" s="5" t="n">
        <v>41275</v>
      </c>
      <c r="C16" s="5" t="n">
        <v>0</v>
      </c>
    </row>
    <row r="17" spans="1:3">
      <c r="A17" s="4" t="s">
        <v>43</v>
      </c>
      <c r="B17" s="5" t="n">
        <v>27051</v>
      </c>
      <c r="C17" s="5" t="n">
        <v>38885</v>
      </c>
    </row>
    <row r="18" spans="1:3">
      <c r="A18" s="4" t="s">
        <v>44</v>
      </c>
      <c r="B18" s="5" t="n">
        <v>0</v>
      </c>
      <c r="C18" s="5" t="n">
        <v>13339</v>
      </c>
    </row>
    <row r="19" spans="1:3">
      <c r="A19" s="4" t="s">
        <v>45</v>
      </c>
      <c r="B19" s="5" t="n">
        <v>42796</v>
      </c>
      <c r="C19" s="5" t="n">
        <v>42796</v>
      </c>
    </row>
    <row r="20" spans="1:3">
      <c r="A20" s="4" t="s">
        <v>46</v>
      </c>
      <c r="B20" s="5" t="n">
        <v>14437</v>
      </c>
      <c r="C20" s="5" t="n">
        <v>15534</v>
      </c>
    </row>
    <row r="21" spans="1:3">
      <c r="A21" s="4" t="s">
        <v>47</v>
      </c>
      <c r="B21" s="5" t="n">
        <v>29536</v>
      </c>
      <c r="C21" s="5" t="n">
        <v>45008</v>
      </c>
    </row>
    <row r="22" spans="1:3">
      <c r="A22" s="4" t="s">
        <v>48</v>
      </c>
      <c r="B22" s="5" t="n">
        <v>5606720</v>
      </c>
      <c r="C22" s="5" t="n">
        <v>5433729</v>
      </c>
    </row>
    <row r="23" spans="1:3">
      <c r="A23" s="3" t="s">
        <v>49</v>
      </c>
    </row>
    <row r="24" spans="1:3">
      <c r="A24" s="4" t="s">
        <v>50</v>
      </c>
      <c r="B24" s="5" t="n">
        <v>1787612</v>
      </c>
      <c r="C24" s="5" t="n">
        <v>1829412</v>
      </c>
    </row>
    <row r="25" spans="1:3">
      <c r="A25" s="4" t="s">
        <v>51</v>
      </c>
      <c r="B25" s="5" t="n">
        <v>1273661</v>
      </c>
      <c r="C25" s="5" t="n">
        <v>1236181</v>
      </c>
    </row>
    <row r="26" spans="1:3">
      <c r="A26" s="4" t="s">
        <v>52</v>
      </c>
      <c r="B26" s="5" t="n">
        <v>371834</v>
      </c>
      <c r="C26" s="5" t="n">
        <v>371734</v>
      </c>
    </row>
    <row r="27" spans="1:3">
      <c r="A27" s="4" t="s">
        <v>53</v>
      </c>
      <c r="B27" s="5" t="n">
        <v>137258</v>
      </c>
      <c r="C27" s="5" t="n">
        <v>115071</v>
      </c>
    </row>
    <row r="28" spans="1:3">
      <c r="A28" s="4" t="s">
        <v>54</v>
      </c>
      <c r="B28" s="5" t="n">
        <v>43439</v>
      </c>
      <c r="C28" s="5" t="n">
        <v>0</v>
      </c>
    </row>
    <row r="29" spans="1:3">
      <c r="A29" s="4" t="s">
        <v>44</v>
      </c>
      <c r="B29" s="5" t="n">
        <v>6166</v>
      </c>
      <c r="C29" s="5" t="n">
        <v>0</v>
      </c>
    </row>
    <row r="30" spans="1:3">
      <c r="A30" s="4" t="s">
        <v>55</v>
      </c>
      <c r="B30" s="5" t="n">
        <v>267456</v>
      </c>
      <c r="C30" s="5" t="n">
        <v>263647</v>
      </c>
    </row>
    <row r="31" spans="1:3">
      <c r="A31" s="4" t="s">
        <v>56</v>
      </c>
      <c r="B31" s="5" t="n">
        <v>3887426</v>
      </c>
      <c r="C31" s="5" t="n">
        <v>3816045</v>
      </c>
    </row>
    <row r="32" spans="1:3">
      <c r="A32" s="4" t="s">
        <v>57</v>
      </c>
      <c r="B32" s="4" t="s">
        <v>58</v>
      </c>
      <c r="C32" s="4" t="s">
        <v>58</v>
      </c>
    </row>
    <row r="33" spans="1:3">
      <c r="A33" s="3" t="s">
        <v>59</v>
      </c>
    </row>
    <row r="34" spans="1:3">
      <c r="A34" s="4" t="s">
        <v>60</v>
      </c>
      <c r="B34" s="5" t="n">
        <v>98495</v>
      </c>
      <c r="C34" s="5" t="n">
        <v>98026</v>
      </c>
    </row>
    <row r="35" spans="1:3">
      <c r="A35" s="4" t="s">
        <v>61</v>
      </c>
      <c r="B35" s="5" t="n">
        <v>1620799</v>
      </c>
      <c r="C35" s="5" t="n">
        <v>1519658</v>
      </c>
    </row>
    <row r="36" spans="1:3">
      <c r="A36" s="4" t="s">
        <v>62</v>
      </c>
      <c r="B36" s="5" t="n">
        <v>1719294</v>
      </c>
      <c r="C36" s="5" t="n">
        <v>1617684</v>
      </c>
    </row>
    <row r="37" spans="1:3">
      <c r="A37" s="4" t="s">
        <v>63</v>
      </c>
      <c r="B37" s="6" t="n">
        <v>5606720</v>
      </c>
      <c r="C37" s="6" t="n">
        <v>5433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44</v>
      </c>
      <c r="B9"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7</v>
      </c>
    </row>
    <row r="2" spans="1:3">
      <c r="A2" s="3" t="s">
        <v>65</v>
      </c>
    </row>
    <row r="3" spans="1:3">
      <c r="A3" s="4" t="s">
        <v>66</v>
      </c>
      <c r="B3" s="6" t="n">
        <v>3011979</v>
      </c>
      <c r="C3" s="6" t="n">
        <v>2969541</v>
      </c>
    </row>
    <row r="4" spans="1:3">
      <c r="A4" s="4" t="s">
        <v>67</v>
      </c>
      <c r="B4" s="5" t="n">
        <v>577263</v>
      </c>
      <c r="C4" s="5" t="n">
        <v>544082</v>
      </c>
    </row>
    <row r="5" spans="1:3">
      <c r="A5" s="4" t="s">
        <v>68</v>
      </c>
      <c r="B5" s="5" t="n">
        <v>367837</v>
      </c>
      <c r="C5" s="5" t="n">
        <v>254518</v>
      </c>
    </row>
    <row r="6" spans="1:3">
      <c r="A6" s="4" t="s">
        <v>69</v>
      </c>
      <c r="B6" s="6" t="n">
        <v>364015</v>
      </c>
      <c r="C6" s="6" t="n">
        <v>359269</v>
      </c>
    </row>
    <row r="7" spans="1:3">
      <c r="A7" s="3" t="s">
        <v>70</v>
      </c>
    </row>
    <row r="8" spans="1:3">
      <c r="A8" s="4" t="s">
        <v>71</v>
      </c>
      <c r="B8" s="6" t="n">
        <v>0</v>
      </c>
      <c r="C8" s="6" t="n">
        <v>0</v>
      </c>
    </row>
    <row r="9" spans="1:3">
      <c r="A9" s="4" t="s">
        <v>72</v>
      </c>
      <c r="B9" s="5" t="n">
        <v>70000000</v>
      </c>
      <c r="C9" s="5" t="n">
        <v>70000000</v>
      </c>
    </row>
    <row r="10" spans="1:3">
      <c r="A10" s="4" t="s">
        <v>73</v>
      </c>
      <c r="B10" s="5" t="n">
        <v>55350000</v>
      </c>
      <c r="C10" s="5" t="n">
        <v>55340000</v>
      </c>
    </row>
    <row r="11" spans="1:3">
      <c r="A11" s="4" t="s">
        <v>74</v>
      </c>
      <c r="B11" s="5" t="n">
        <v>55350000</v>
      </c>
      <c r="C11" s="5" t="n">
        <v>553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40</v>
      </c>
      <c r="B1" s="2" t="s">
        <v>1</v>
      </c>
    </row>
    <row r="2" spans="1:6">
      <c r="B2" s="2" t="s">
        <v>2</v>
      </c>
      <c r="C2" s="2" t="s">
        <v>241</v>
      </c>
      <c r="D2" s="2" t="s">
        <v>76</v>
      </c>
      <c r="E2" s="2" t="s">
        <v>242</v>
      </c>
      <c r="F2" s="2" t="s">
        <v>27</v>
      </c>
    </row>
    <row r="3" spans="1:6">
      <c r="A3" s="3" t="s">
        <v>142</v>
      </c>
    </row>
    <row r="4" spans="1:6">
      <c r="A4" s="4" t="s">
        <v>243</v>
      </c>
      <c r="B4" s="5" t="n">
        <v>0</v>
      </c>
      <c r="D4" s="5" t="n">
        <v>55000</v>
      </c>
    </row>
    <row r="5" spans="1:6">
      <c r="A5" s="4" t="s">
        <v>244</v>
      </c>
      <c r="C5" s="8" t="n">
        <v>0.6274999999999999</v>
      </c>
      <c r="E5" s="8" t="n">
        <v>0.625</v>
      </c>
    </row>
    <row r="6" spans="1:6">
      <c r="A6" s="4" t="s">
        <v>245</v>
      </c>
      <c r="B6" s="6" t="n">
        <v>148413000</v>
      </c>
      <c r="D6" s="6" t="n">
        <v>140984000</v>
      </c>
    </row>
    <row r="7" spans="1:6">
      <c r="A7" s="4" t="s">
        <v>246</v>
      </c>
      <c r="B7" s="5" t="n">
        <v>13600000</v>
      </c>
      <c r="D7" s="5" t="n">
        <v>13700000</v>
      </c>
    </row>
    <row r="8" spans="1:6">
      <c r="A8" s="4" t="s">
        <v>247</v>
      </c>
      <c r="B8" s="5" t="n">
        <v>205000000</v>
      </c>
    </row>
    <row r="9" spans="1:6">
      <c r="A9" s="4" t="s">
        <v>248</v>
      </c>
      <c r="B9" s="5" t="n">
        <v>10000000</v>
      </c>
    </row>
    <row r="10" spans="1:6">
      <c r="A10" s="4" t="s">
        <v>249</v>
      </c>
      <c r="B10" s="5" t="n">
        <v>15000000</v>
      </c>
      <c r="D10" s="5" t="n">
        <v>13000000</v>
      </c>
    </row>
    <row r="11" spans="1:6">
      <c r="A11" s="4" t="s">
        <v>250</v>
      </c>
      <c r="B11" s="5" t="n">
        <v>-58000000</v>
      </c>
      <c r="D11" s="5" t="n">
        <v>1000000</v>
      </c>
    </row>
    <row r="12" spans="1:6">
      <c r="A12" s="4" t="s">
        <v>251</v>
      </c>
      <c r="B12" s="5" t="n">
        <v>4200000</v>
      </c>
      <c r="D12" s="5" t="n">
        <v>4300000</v>
      </c>
    </row>
    <row r="13" spans="1:6">
      <c r="A13" s="4" t="s">
        <v>252</v>
      </c>
      <c r="B13" s="5" t="n">
        <v>2700000</v>
      </c>
      <c r="D13" s="6" t="n">
        <v>2800000</v>
      </c>
    </row>
    <row r="14" spans="1:6">
      <c r="A14" s="4" t="s">
        <v>253</v>
      </c>
      <c r="B14" s="5" t="n">
        <v>0</v>
      </c>
      <c r="F14" s="6" t="n">
        <v>0</v>
      </c>
    </row>
    <row r="15" spans="1:6">
      <c r="A15" s="4" t="s">
        <v>254</v>
      </c>
      <c r="B15" s="5" t="n">
        <v>0</v>
      </c>
      <c r="F15" s="5" t="n">
        <v>0</v>
      </c>
    </row>
    <row r="16" spans="1:6">
      <c r="A16" s="4" t="s">
        <v>255</v>
      </c>
      <c r="B16" s="6" t="n">
        <v>0</v>
      </c>
      <c r="F16" s="6" t="n">
        <v>0</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7</v>
      </c>
    </row>
    <row r="2" spans="1:3">
      <c r="A2" s="4" t="s">
        <v>257</v>
      </c>
    </row>
    <row r="3" spans="1:3">
      <c r="A3" s="3" t="s">
        <v>258</v>
      </c>
    </row>
    <row r="4" spans="1:3">
      <c r="A4" s="4" t="s">
        <v>259</v>
      </c>
      <c r="B4" s="6" t="n">
        <v>4061224</v>
      </c>
      <c r="C4" s="6" t="n">
        <v>3768091</v>
      </c>
    </row>
    <row r="5" spans="1:3">
      <c r="A5" s="4" t="s">
        <v>260</v>
      </c>
    </row>
    <row r="6" spans="1:3">
      <c r="A6" s="3" t="s">
        <v>258</v>
      </c>
    </row>
    <row r="7" spans="1:3">
      <c r="A7" s="4" t="s">
        <v>259</v>
      </c>
      <c r="B7" s="5" t="n">
        <v>5588</v>
      </c>
      <c r="C7" s="5" t="n">
        <v>5557</v>
      </c>
    </row>
    <row r="8" spans="1:3">
      <c r="A8" s="4" t="s">
        <v>261</v>
      </c>
    </row>
    <row r="9" spans="1:3">
      <c r="A9" s="3" t="s">
        <v>49</v>
      </c>
    </row>
    <row r="10" spans="1:3">
      <c r="A10" s="4" t="s">
        <v>262</v>
      </c>
      <c r="B10" s="5" t="n">
        <v>3028</v>
      </c>
      <c r="C10" s="5" t="n">
        <v>4854</v>
      </c>
    </row>
    <row r="11" spans="1:3">
      <c r="A11" s="4" t="s">
        <v>263</v>
      </c>
    </row>
    <row r="12" spans="1:3">
      <c r="A12" s="3" t="s">
        <v>49</v>
      </c>
    </row>
    <row r="13" spans="1:3">
      <c r="A13" s="4" t="s">
        <v>262</v>
      </c>
      <c r="B13" s="5" t="n">
        <v>716</v>
      </c>
      <c r="C13" s="5" t="n">
        <v>3</v>
      </c>
    </row>
    <row r="14" spans="1:3">
      <c r="A14" s="4" t="s">
        <v>264</v>
      </c>
    </row>
    <row r="15" spans="1:3">
      <c r="A15" s="3" t="s">
        <v>49</v>
      </c>
    </row>
    <row r="16" spans="1:3">
      <c r="A16" s="4" t="s">
        <v>262</v>
      </c>
      <c r="B16" s="5" t="n">
        <v>2312</v>
      </c>
      <c r="C16" s="5" t="n">
        <v>4851</v>
      </c>
    </row>
    <row r="17" spans="1:3">
      <c r="A17" s="4" t="s">
        <v>265</v>
      </c>
    </row>
    <row r="18" spans="1:3">
      <c r="A18" s="3" t="s">
        <v>49</v>
      </c>
    </row>
    <row r="19" spans="1:3">
      <c r="A19" s="4" t="s">
        <v>262</v>
      </c>
      <c r="B19" s="6" t="n">
        <v>372638</v>
      </c>
      <c r="C19" s="6" t="n">
        <v>3626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21"/>
  </cols>
  <sheetData>
    <row r="1" spans="1:4">
      <c r="A1" s="1" t="s">
        <v>266</v>
      </c>
      <c r="B1" s="2" t="s">
        <v>267</v>
      </c>
    </row>
    <row r="2" spans="1:4">
      <c r="B2" s="2" t="s">
        <v>268</v>
      </c>
      <c r="C2" s="2" t="s">
        <v>269</v>
      </c>
      <c r="D2" s="2" t="s">
        <v>270</v>
      </c>
    </row>
    <row r="3" spans="1:4">
      <c r="A3" s="3" t="s">
        <v>271</v>
      </c>
    </row>
    <row r="4" spans="1:4">
      <c r="A4" s="4" t="s">
        <v>272</v>
      </c>
      <c r="B4" s="5" t="n">
        <v>6</v>
      </c>
    </row>
    <row r="5" spans="1:4">
      <c r="A5" s="4" t="s">
        <v>273</v>
      </c>
      <c r="B5" s="9" t="n">
        <v>12.2</v>
      </c>
    </row>
    <row r="6" spans="1:4">
      <c r="A6" s="4" t="s">
        <v>274</v>
      </c>
      <c r="B6" s="9" t="n">
        <v>5.7</v>
      </c>
    </row>
    <row r="7" spans="1:4">
      <c r="A7" s="4" t="s">
        <v>275</v>
      </c>
      <c r="B7" s="4" t="s">
        <v>276</v>
      </c>
    </row>
    <row r="8" spans="1:4">
      <c r="A8" s="4" t="s">
        <v>277</v>
      </c>
    </row>
    <row r="9" spans="1:4">
      <c r="A9" s="3" t="s">
        <v>271</v>
      </c>
    </row>
    <row r="10" spans="1:4">
      <c r="A10" s="4" t="s">
        <v>278</v>
      </c>
      <c r="C10" s="6" t="n">
        <v>375</v>
      </c>
      <c r="D10" s="6" t="n">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6</v>
      </c>
    </row>
    <row r="3" spans="1:3">
      <c r="A3" s="3" t="s">
        <v>280</v>
      </c>
    </row>
    <row r="4" spans="1:3">
      <c r="A4" s="4" t="s">
        <v>281</v>
      </c>
      <c r="B4" s="6" t="n">
        <v>104227</v>
      </c>
      <c r="C4" s="6" t="n">
        <v>-58532</v>
      </c>
    </row>
    <row r="5" spans="1:3">
      <c r="A5" s="4" t="s">
        <v>282</v>
      </c>
    </row>
    <row r="6" spans="1:3">
      <c r="A6" s="3" t="s">
        <v>280</v>
      </c>
    </row>
    <row r="7" spans="1:3">
      <c r="A7" s="4" t="s">
        <v>281</v>
      </c>
      <c r="B7" s="5" t="n">
        <v>49775</v>
      </c>
      <c r="C7" s="5" t="n">
        <v>-46213</v>
      </c>
    </row>
    <row r="8" spans="1:3">
      <c r="A8" s="4" t="s">
        <v>283</v>
      </c>
    </row>
    <row r="9" spans="1:3">
      <c r="A9" s="3" t="s">
        <v>280</v>
      </c>
    </row>
    <row r="10" spans="1:3">
      <c r="A10" s="4" t="s">
        <v>281</v>
      </c>
      <c r="B10" s="5" t="n">
        <v>53687</v>
      </c>
      <c r="C10" s="5" t="n">
        <v>-11886</v>
      </c>
    </row>
    <row r="11" spans="1:3">
      <c r="A11" s="4" t="s">
        <v>284</v>
      </c>
    </row>
    <row r="12" spans="1:3">
      <c r="A12" s="3" t="s">
        <v>280</v>
      </c>
    </row>
    <row r="13" spans="1:3">
      <c r="A13" s="4" t="s">
        <v>281</v>
      </c>
      <c r="B13" s="5" t="n">
        <v>734</v>
      </c>
      <c r="C13" s="5" t="n">
        <v>-392</v>
      </c>
    </row>
    <row r="14" spans="1:3">
      <c r="A14" s="4" t="s">
        <v>257</v>
      </c>
    </row>
    <row r="15" spans="1:3">
      <c r="A15" s="3" t="s">
        <v>280</v>
      </c>
    </row>
    <row r="16" spans="1:3">
      <c r="A16" s="4" t="s">
        <v>281</v>
      </c>
      <c r="B16" s="5" t="n">
        <v>104196</v>
      </c>
      <c r="C16" s="5" t="n">
        <v>-58491</v>
      </c>
    </row>
    <row r="17" spans="1:3">
      <c r="A17" s="4" t="s">
        <v>260</v>
      </c>
    </row>
    <row r="18" spans="1:3">
      <c r="A18" s="3" t="s">
        <v>280</v>
      </c>
    </row>
    <row r="19" spans="1:3">
      <c r="A19" s="4" t="s">
        <v>281</v>
      </c>
      <c r="B19" s="6" t="n">
        <v>31</v>
      </c>
      <c r="C19" s="6" t="n">
        <v>-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85</v>
      </c>
      <c r="B1" s="2" t="s">
        <v>1</v>
      </c>
    </row>
    <row r="2" spans="1:3">
      <c r="B2" s="2" t="s">
        <v>286</v>
      </c>
      <c r="C2" s="2" t="s">
        <v>270</v>
      </c>
    </row>
    <row r="3" spans="1:3">
      <c r="A3" s="3" t="s">
        <v>287</v>
      </c>
    </row>
    <row r="4" spans="1:3">
      <c r="A4" s="4" t="s">
        <v>288</v>
      </c>
      <c r="B4" s="4" t="s">
        <v>289</v>
      </c>
    </row>
    <row r="5" spans="1:3">
      <c r="A5" s="4" t="s">
        <v>290</v>
      </c>
    </row>
    <row r="6" spans="1:3">
      <c r="A6" s="3" t="s">
        <v>287</v>
      </c>
    </row>
    <row r="7" spans="1:3">
      <c r="A7" s="4" t="s">
        <v>291</v>
      </c>
      <c r="B7" s="5" t="n">
        <v>1</v>
      </c>
    </row>
    <row r="8" spans="1:3">
      <c r="A8" s="4" t="s">
        <v>277</v>
      </c>
    </row>
    <row r="9" spans="1:3">
      <c r="A9" s="3" t="s">
        <v>287</v>
      </c>
    </row>
    <row r="10" spans="1:3">
      <c r="A10" s="4" t="s">
        <v>278</v>
      </c>
      <c r="B10" s="6" t="n">
        <v>375000000</v>
      </c>
      <c r="C10" s="6" t="n">
        <v>375000000</v>
      </c>
    </row>
    <row r="11" spans="1:3">
      <c r="A11" s="4" t="s">
        <v>292</v>
      </c>
    </row>
    <row r="12" spans="1:3">
      <c r="A12" s="3" t="s">
        <v>287</v>
      </c>
    </row>
    <row r="13" spans="1:3">
      <c r="A13" s="4" t="s">
        <v>293</v>
      </c>
      <c r="B13" s="5" t="n">
        <v>22400000</v>
      </c>
      <c r="C13" s="5" t="n">
        <v>24800000</v>
      </c>
    </row>
    <row r="14" spans="1:3">
      <c r="A14" s="4" t="s">
        <v>294</v>
      </c>
    </row>
    <row r="15" spans="1:3">
      <c r="A15" s="3" t="s">
        <v>287</v>
      </c>
    </row>
    <row r="16" spans="1:3">
      <c r="A16" s="4" t="s">
        <v>295</v>
      </c>
      <c r="B16" s="5" t="n">
        <v>0</v>
      </c>
    </row>
    <row r="17" spans="1:3">
      <c r="A17" s="4" t="s">
        <v>262</v>
      </c>
      <c r="B17" s="5" t="n">
        <v>0</v>
      </c>
    </row>
    <row r="18" spans="1:3">
      <c r="A18" s="4" t="s">
        <v>261</v>
      </c>
    </row>
    <row r="19" spans="1:3">
      <c r="A19" s="3" t="s">
        <v>287</v>
      </c>
    </row>
    <row r="20" spans="1:3">
      <c r="A20" s="4" t="s">
        <v>295</v>
      </c>
      <c r="B20" s="5" t="n">
        <v>4066812000</v>
      </c>
      <c r="C20" s="5" t="n">
        <v>3773648000</v>
      </c>
    </row>
    <row r="21" spans="1:3">
      <c r="A21" s="4" t="s">
        <v>262</v>
      </c>
      <c r="B21" s="5" t="n">
        <v>3028000</v>
      </c>
      <c r="C21" s="5" t="n">
        <v>4854000</v>
      </c>
    </row>
    <row r="22" spans="1:3">
      <c r="A22" s="4" t="s">
        <v>296</v>
      </c>
    </row>
    <row r="23" spans="1:3">
      <c r="A23" s="3" t="s">
        <v>287</v>
      </c>
    </row>
    <row r="24" spans="1:3">
      <c r="A24" s="4" t="s">
        <v>295</v>
      </c>
      <c r="B24" s="5" t="n">
        <v>3112783000</v>
      </c>
      <c r="C24" s="5" t="n">
        <v>3013932000</v>
      </c>
    </row>
    <row r="25" spans="1:3">
      <c r="A25" s="4" t="s">
        <v>262</v>
      </c>
      <c r="B25" s="5" t="n">
        <v>2312000</v>
      </c>
      <c r="C25" s="5" t="n">
        <v>4851000</v>
      </c>
    </row>
    <row r="26" spans="1:3">
      <c r="A26" s="4" t="s">
        <v>265</v>
      </c>
    </row>
    <row r="27" spans="1:3">
      <c r="A27" s="3" t="s">
        <v>287</v>
      </c>
    </row>
    <row r="28" spans="1:3">
      <c r="A28" s="4" t="s">
        <v>262</v>
      </c>
      <c r="B28" s="5" t="n">
        <v>372638000</v>
      </c>
      <c r="C28" s="5" t="n">
        <v>362674000</v>
      </c>
    </row>
    <row r="29" spans="1:3">
      <c r="A29" s="4" t="s">
        <v>297</v>
      </c>
    </row>
    <row r="30" spans="1:3">
      <c r="A30" s="3" t="s">
        <v>287</v>
      </c>
    </row>
    <row r="31" spans="1:3">
      <c r="A31" s="4" t="s">
        <v>262</v>
      </c>
      <c r="B31" s="5" t="n">
        <v>372638000</v>
      </c>
      <c r="C31" s="5" t="n">
        <v>362674000</v>
      </c>
    </row>
    <row r="32" spans="1:3">
      <c r="A32" s="4" t="s">
        <v>298</v>
      </c>
    </row>
    <row r="33" spans="1:3">
      <c r="A33" s="3" t="s">
        <v>287</v>
      </c>
    </row>
    <row r="34" spans="1:3">
      <c r="A34" s="4" t="s">
        <v>295</v>
      </c>
      <c r="B34" s="6" t="n">
        <v>1200000</v>
      </c>
      <c r="C34" s="6" t="n">
        <v>14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271</v>
      </c>
    </row>
    <row r="3" spans="1:3">
      <c r="A3" s="4" t="s">
        <v>300</v>
      </c>
      <c r="B3" s="6" t="n">
        <v>3077373</v>
      </c>
      <c r="C3" s="6" t="n">
        <v>2985161</v>
      </c>
    </row>
    <row r="4" spans="1:3">
      <c r="A4" s="4" t="s">
        <v>301</v>
      </c>
      <c r="B4" s="5" t="n">
        <v>616500</v>
      </c>
      <c r="C4" s="5" t="n">
        <v>529631</v>
      </c>
    </row>
    <row r="5" spans="1:3">
      <c r="A5" s="4" t="s">
        <v>302</v>
      </c>
      <c r="B5" s="5" t="n">
        <v>367351</v>
      </c>
      <c r="C5" s="5" t="n">
        <v>253299</v>
      </c>
    </row>
    <row r="6" spans="1:3">
      <c r="A6" s="4" t="s">
        <v>303</v>
      </c>
    </row>
    <row r="7" spans="1:3">
      <c r="A7" s="3" t="s">
        <v>271</v>
      </c>
    </row>
    <row r="8" spans="1:3">
      <c r="A8" s="4" t="s">
        <v>304</v>
      </c>
      <c r="B8" s="5" t="n">
        <v>716</v>
      </c>
      <c r="C8" s="5" t="n">
        <v>3</v>
      </c>
    </row>
    <row r="9" spans="1:3">
      <c r="A9" s="4" t="s">
        <v>261</v>
      </c>
    </row>
    <row r="10" spans="1:3">
      <c r="A10" s="3" t="s">
        <v>271</v>
      </c>
    </row>
    <row r="11" spans="1:3">
      <c r="A11" s="4" t="s">
        <v>300</v>
      </c>
      <c r="B11" s="5" t="n">
        <v>3077373</v>
      </c>
      <c r="C11" s="5" t="n">
        <v>2985161</v>
      </c>
    </row>
    <row r="12" spans="1:3">
      <c r="A12" s="4" t="s">
        <v>301</v>
      </c>
      <c r="B12" s="5" t="n">
        <v>616500</v>
      </c>
      <c r="C12" s="5" t="n">
        <v>529631</v>
      </c>
    </row>
    <row r="13" spans="1:3">
      <c r="A13" s="4" t="s">
        <v>302</v>
      </c>
      <c r="B13" s="5" t="n">
        <v>367351</v>
      </c>
      <c r="C13" s="5" t="n">
        <v>253299</v>
      </c>
    </row>
    <row r="14" spans="1:3">
      <c r="A14" s="4" t="s">
        <v>305</v>
      </c>
      <c r="B14" s="5" t="n">
        <v>5588</v>
      </c>
      <c r="C14" s="5" t="n">
        <v>5557</v>
      </c>
    </row>
    <row r="15" spans="1:3">
      <c r="A15" s="4" t="s">
        <v>295</v>
      </c>
      <c r="B15" s="5" t="n">
        <v>4066812</v>
      </c>
      <c r="C15" s="5" t="n">
        <v>3773648</v>
      </c>
    </row>
    <row r="16" spans="1:3">
      <c r="A16" s="4" t="s">
        <v>262</v>
      </c>
      <c r="B16" s="5" t="n">
        <v>3028</v>
      </c>
      <c r="C16" s="5" t="n">
        <v>4854</v>
      </c>
    </row>
    <row r="17" spans="1:3">
      <c r="A17" s="4" t="s">
        <v>306</v>
      </c>
    </row>
    <row r="18" spans="1:3">
      <c r="A18" s="3" t="s">
        <v>271</v>
      </c>
    </row>
    <row r="19" spans="1:3">
      <c r="A19" s="4" t="s">
        <v>300</v>
      </c>
      <c r="B19" s="5" t="n">
        <v>23786</v>
      </c>
      <c r="C19" s="5" t="n">
        <v>25003</v>
      </c>
    </row>
    <row r="20" spans="1:3">
      <c r="A20" s="4" t="s">
        <v>301</v>
      </c>
      <c r="B20" s="5" t="n">
        <v>513908</v>
      </c>
      <c r="C20" s="5" t="n">
        <v>430973</v>
      </c>
    </row>
    <row r="21" spans="1:3">
      <c r="A21" s="4" t="s">
        <v>302</v>
      </c>
      <c r="B21" s="5" t="n">
        <v>347482</v>
      </c>
      <c r="C21" s="5" t="n">
        <v>236515</v>
      </c>
    </row>
    <row r="22" spans="1:3">
      <c r="A22" s="4" t="s">
        <v>305</v>
      </c>
      <c r="B22" s="5" t="n">
        <v>0</v>
      </c>
      <c r="C22" s="5" t="n">
        <v>0</v>
      </c>
    </row>
    <row r="23" spans="1:3">
      <c r="A23" s="4" t="s">
        <v>295</v>
      </c>
      <c r="B23" s="5" t="n">
        <v>885176</v>
      </c>
      <c r="C23" s="5" t="n">
        <v>692491</v>
      </c>
    </row>
    <row r="24" spans="1:3">
      <c r="A24" s="4" t="s">
        <v>262</v>
      </c>
      <c r="B24" s="5" t="n">
        <v>716</v>
      </c>
      <c r="C24" s="5" t="n">
        <v>3</v>
      </c>
    </row>
    <row r="25" spans="1:3">
      <c r="A25" s="4" t="s">
        <v>296</v>
      </c>
    </row>
    <row r="26" spans="1:3">
      <c r="A26" s="3" t="s">
        <v>271</v>
      </c>
    </row>
    <row r="27" spans="1:3">
      <c r="A27" s="4" t="s">
        <v>300</v>
      </c>
      <c r="B27" s="5" t="n">
        <v>3053587</v>
      </c>
      <c r="C27" s="5" t="n">
        <v>2960158</v>
      </c>
    </row>
    <row r="28" spans="1:3">
      <c r="A28" s="4" t="s">
        <v>301</v>
      </c>
      <c r="B28" s="5" t="n">
        <v>33739</v>
      </c>
      <c r="C28" s="5" t="n">
        <v>31433</v>
      </c>
    </row>
    <row r="29" spans="1:3">
      <c r="A29" s="4" t="s">
        <v>302</v>
      </c>
      <c r="B29" s="5" t="n">
        <v>19869</v>
      </c>
      <c r="C29" s="5" t="n">
        <v>16784</v>
      </c>
    </row>
    <row r="30" spans="1:3">
      <c r="A30" s="4" t="s">
        <v>305</v>
      </c>
      <c r="B30" s="5" t="n">
        <v>5588</v>
      </c>
      <c r="C30" s="5" t="n">
        <v>5557</v>
      </c>
    </row>
    <row r="31" spans="1:3">
      <c r="A31" s="4" t="s">
        <v>295</v>
      </c>
      <c r="B31" s="5" t="n">
        <v>3112783</v>
      </c>
      <c r="C31" s="5" t="n">
        <v>3013932</v>
      </c>
    </row>
    <row r="32" spans="1:3">
      <c r="A32" s="4" t="s">
        <v>262</v>
      </c>
      <c r="B32" s="5" t="n">
        <v>2312</v>
      </c>
      <c r="C32" s="5" t="n">
        <v>4851</v>
      </c>
    </row>
    <row r="33" spans="1:3">
      <c r="A33" s="4" t="s">
        <v>307</v>
      </c>
    </row>
    <row r="34" spans="1:3">
      <c r="A34" s="3" t="s">
        <v>271</v>
      </c>
    </row>
    <row r="35" spans="1:3">
      <c r="A35" s="4" t="s">
        <v>300</v>
      </c>
      <c r="B35" s="5" t="n">
        <v>0</v>
      </c>
      <c r="C35" s="5" t="n">
        <v>0</v>
      </c>
    </row>
    <row r="36" spans="1:3">
      <c r="A36" s="4" t="s">
        <v>301</v>
      </c>
      <c r="B36" s="5" t="n">
        <v>1213</v>
      </c>
      <c r="C36" s="5" t="n">
        <v>1445</v>
      </c>
    </row>
    <row r="37" spans="1:3">
      <c r="A37" s="4" t="s">
        <v>302</v>
      </c>
      <c r="B37" s="5" t="n">
        <v>0</v>
      </c>
      <c r="C37" s="5" t="n">
        <v>0</v>
      </c>
    </row>
    <row r="38" spans="1:3">
      <c r="A38" s="4" t="s">
        <v>305</v>
      </c>
      <c r="B38" s="5" t="n">
        <v>0</v>
      </c>
      <c r="C38" s="5" t="n">
        <v>0</v>
      </c>
    </row>
    <row r="39" spans="1:3">
      <c r="A39" s="4" t="s">
        <v>295</v>
      </c>
      <c r="B39" s="5" t="n">
        <v>1213</v>
      </c>
      <c r="C39" s="5" t="n">
        <v>1445</v>
      </c>
    </row>
    <row r="40" spans="1:3">
      <c r="A40" s="4" t="s">
        <v>262</v>
      </c>
      <c r="B40" s="5" t="n">
        <v>0</v>
      </c>
      <c r="C40" s="5" t="n">
        <v>0</v>
      </c>
    </row>
    <row r="41" spans="1:3">
      <c r="A41" s="4" t="s">
        <v>308</v>
      </c>
    </row>
    <row r="42" spans="1:3">
      <c r="A42" s="3" t="s">
        <v>271</v>
      </c>
    </row>
    <row r="43" spans="1:3">
      <c r="A43" s="4" t="s">
        <v>300</v>
      </c>
      <c r="B43" s="5" t="n">
        <v>23786</v>
      </c>
      <c r="C43" s="5" t="n">
        <v>25003</v>
      </c>
    </row>
    <row r="44" spans="1:3">
      <c r="A44" s="4" t="s">
        <v>309</v>
      </c>
    </row>
    <row r="45" spans="1:3">
      <c r="A45" s="3" t="s">
        <v>271</v>
      </c>
    </row>
    <row r="46" spans="1:3">
      <c r="A46" s="4" t="s">
        <v>300</v>
      </c>
      <c r="B46" s="5" t="n">
        <v>23786</v>
      </c>
      <c r="C46" s="5" t="n">
        <v>25003</v>
      </c>
    </row>
    <row r="47" spans="1:3">
      <c r="A47" s="4" t="s">
        <v>310</v>
      </c>
    </row>
    <row r="48" spans="1:3">
      <c r="A48" s="3" t="s">
        <v>271</v>
      </c>
    </row>
    <row r="49" spans="1:3">
      <c r="A49" s="4" t="s">
        <v>300</v>
      </c>
      <c r="B49" s="5" t="n">
        <v>0</v>
      </c>
      <c r="C49" s="5" t="n">
        <v>0</v>
      </c>
    </row>
    <row r="50" spans="1:3">
      <c r="A50" s="4" t="s">
        <v>311</v>
      </c>
    </row>
    <row r="51" spans="1:3">
      <c r="A51" s="3" t="s">
        <v>271</v>
      </c>
    </row>
    <row r="52" spans="1:3">
      <c r="A52" s="4" t="s">
        <v>300</v>
      </c>
      <c r="B52" s="5" t="n">
        <v>0</v>
      </c>
      <c r="C52" s="5" t="n">
        <v>0</v>
      </c>
    </row>
    <row r="53" spans="1:3">
      <c r="A53" s="4" t="s">
        <v>312</v>
      </c>
    </row>
    <row r="54" spans="1:3">
      <c r="A54" s="3" t="s">
        <v>271</v>
      </c>
    </row>
    <row r="55" spans="1:3">
      <c r="A55" s="4" t="s">
        <v>300</v>
      </c>
      <c r="B55" s="5" t="n">
        <v>2695108</v>
      </c>
      <c r="C55" s="5" t="n">
        <v>2620132</v>
      </c>
    </row>
    <row r="56" spans="1:3">
      <c r="A56" s="4" t="s">
        <v>313</v>
      </c>
    </row>
    <row r="57" spans="1:3">
      <c r="A57" s="3" t="s">
        <v>271</v>
      </c>
    </row>
    <row r="58" spans="1:3">
      <c r="A58" s="4" t="s">
        <v>300</v>
      </c>
      <c r="B58" s="5" t="n">
        <v>0</v>
      </c>
      <c r="C58" s="5" t="n">
        <v>0</v>
      </c>
    </row>
    <row r="59" spans="1:3">
      <c r="A59" s="4" t="s">
        <v>314</v>
      </c>
    </row>
    <row r="60" spans="1:3">
      <c r="A60" s="3" t="s">
        <v>271</v>
      </c>
    </row>
    <row r="61" spans="1:3">
      <c r="A61" s="4" t="s">
        <v>300</v>
      </c>
      <c r="B61" s="5" t="n">
        <v>2695108</v>
      </c>
      <c r="C61" s="5" t="n">
        <v>2620132</v>
      </c>
    </row>
    <row r="62" spans="1:3">
      <c r="A62" s="4" t="s">
        <v>315</v>
      </c>
    </row>
    <row r="63" spans="1:3">
      <c r="A63" s="3" t="s">
        <v>271</v>
      </c>
    </row>
    <row r="64" spans="1:3">
      <c r="A64" s="4" t="s">
        <v>300</v>
      </c>
      <c r="B64" s="5" t="n">
        <v>0</v>
      </c>
      <c r="C64" s="5" t="n">
        <v>0</v>
      </c>
    </row>
    <row r="65" spans="1:3">
      <c r="A65" s="4" t="s">
        <v>316</v>
      </c>
    </row>
    <row r="66" spans="1:3">
      <c r="A66" s="3" t="s">
        <v>271</v>
      </c>
    </row>
    <row r="67" spans="1:3">
      <c r="A67" s="4" t="s">
        <v>300</v>
      </c>
      <c r="B67" s="5" t="n">
        <v>28438</v>
      </c>
      <c r="C67" s="5" t="n">
        <v>30952</v>
      </c>
    </row>
    <row r="68" spans="1:3">
      <c r="A68" s="4" t="s">
        <v>317</v>
      </c>
    </row>
    <row r="69" spans="1:3">
      <c r="A69" s="3" t="s">
        <v>271</v>
      </c>
    </row>
    <row r="70" spans="1:3">
      <c r="A70" s="4" t="s">
        <v>300</v>
      </c>
      <c r="B70" s="5" t="n">
        <v>0</v>
      </c>
      <c r="C70" s="5" t="n">
        <v>0</v>
      </c>
    </row>
    <row r="71" spans="1:3">
      <c r="A71" s="4" t="s">
        <v>318</v>
      </c>
    </row>
    <row r="72" spans="1:3">
      <c r="A72" s="3" t="s">
        <v>271</v>
      </c>
    </row>
    <row r="73" spans="1:3">
      <c r="A73" s="4" t="s">
        <v>300</v>
      </c>
      <c r="B73" s="5" t="n">
        <v>28438</v>
      </c>
      <c r="C73" s="5" t="n">
        <v>30952</v>
      </c>
    </row>
    <row r="74" spans="1:3">
      <c r="A74" s="4" t="s">
        <v>319</v>
      </c>
    </row>
    <row r="75" spans="1:3">
      <c r="A75" s="3" t="s">
        <v>271</v>
      </c>
    </row>
    <row r="76" spans="1:3">
      <c r="A76" s="4" t="s">
        <v>300</v>
      </c>
      <c r="B76" s="5" t="n">
        <v>0</v>
      </c>
      <c r="C76" s="5" t="n">
        <v>0</v>
      </c>
    </row>
    <row r="77" spans="1:3">
      <c r="A77" s="4" t="s">
        <v>320</v>
      </c>
    </row>
    <row r="78" spans="1:3">
      <c r="A78" s="3" t="s">
        <v>271</v>
      </c>
    </row>
    <row r="79" spans="1:3">
      <c r="A79" s="4" t="s">
        <v>300</v>
      </c>
      <c r="B79" s="5" t="n">
        <v>118024</v>
      </c>
      <c r="C79" s="5" t="n">
        <v>105524</v>
      </c>
    </row>
    <row r="80" spans="1:3">
      <c r="A80" s="4" t="s">
        <v>321</v>
      </c>
    </row>
    <row r="81" spans="1:3">
      <c r="A81" s="3" t="s">
        <v>271</v>
      </c>
    </row>
    <row r="82" spans="1:3">
      <c r="A82" s="4" t="s">
        <v>300</v>
      </c>
      <c r="B82" s="5" t="n">
        <v>0</v>
      </c>
      <c r="C82" s="5" t="n">
        <v>0</v>
      </c>
    </row>
    <row r="83" spans="1:3">
      <c r="A83" s="4" t="s">
        <v>322</v>
      </c>
    </row>
    <row r="84" spans="1:3">
      <c r="A84" s="3" t="s">
        <v>271</v>
      </c>
    </row>
    <row r="85" spans="1:3">
      <c r="A85" s="4" t="s">
        <v>300</v>
      </c>
      <c r="B85" s="5" t="n">
        <v>118024</v>
      </c>
      <c r="C85" s="5" t="n">
        <v>105524</v>
      </c>
    </row>
    <row r="86" spans="1:3">
      <c r="A86" s="4" t="s">
        <v>323</v>
      </c>
    </row>
    <row r="87" spans="1:3">
      <c r="A87" s="3" t="s">
        <v>271</v>
      </c>
    </row>
    <row r="88" spans="1:3">
      <c r="A88" s="4" t="s">
        <v>300</v>
      </c>
      <c r="B88" s="5" t="n">
        <v>0</v>
      </c>
      <c r="C88" s="5" t="n">
        <v>0</v>
      </c>
    </row>
    <row r="89" spans="1:3">
      <c r="A89" s="4" t="s">
        <v>324</v>
      </c>
    </row>
    <row r="90" spans="1:3">
      <c r="A90" s="3" t="s">
        <v>271</v>
      </c>
    </row>
    <row r="91" spans="1:3">
      <c r="A91" s="4" t="s">
        <v>300</v>
      </c>
      <c r="B91" s="5" t="n">
        <v>172963</v>
      </c>
      <c r="C91" s="5" t="n">
        <v>165789</v>
      </c>
    </row>
    <row r="92" spans="1:3">
      <c r="A92" s="4" t="s">
        <v>325</v>
      </c>
    </row>
    <row r="93" spans="1:3">
      <c r="A93" s="3" t="s">
        <v>271</v>
      </c>
    </row>
    <row r="94" spans="1:3">
      <c r="A94" s="4" t="s">
        <v>300</v>
      </c>
      <c r="B94" s="5" t="n">
        <v>0</v>
      </c>
      <c r="C94" s="5" t="n">
        <v>0</v>
      </c>
    </row>
    <row r="95" spans="1:3">
      <c r="A95" s="4" t="s">
        <v>326</v>
      </c>
    </row>
    <row r="96" spans="1:3">
      <c r="A96" s="3" t="s">
        <v>271</v>
      </c>
    </row>
    <row r="97" spans="1:3">
      <c r="A97" s="4" t="s">
        <v>300</v>
      </c>
      <c r="B97" s="5" t="n">
        <v>172963</v>
      </c>
      <c r="C97" s="5" t="n">
        <v>165789</v>
      </c>
    </row>
    <row r="98" spans="1:3">
      <c r="A98" s="4" t="s">
        <v>327</v>
      </c>
    </row>
    <row r="99" spans="1:3">
      <c r="A99" s="3" t="s">
        <v>271</v>
      </c>
    </row>
    <row r="100" spans="1:3">
      <c r="A100" s="4" t="s">
        <v>300</v>
      </c>
      <c r="B100" s="5" t="n">
        <v>0</v>
      </c>
      <c r="C100" s="5" t="n">
        <v>0</v>
      </c>
    </row>
    <row r="101" spans="1:3">
      <c r="A101" s="4" t="s">
        <v>328</v>
      </c>
    </row>
    <row r="102" spans="1:3">
      <c r="A102" s="3" t="s">
        <v>271</v>
      </c>
    </row>
    <row r="103" spans="1:3">
      <c r="A103" s="4" t="s">
        <v>300</v>
      </c>
      <c r="B103" s="5" t="n">
        <v>39054</v>
      </c>
      <c r="C103" s="5" t="n">
        <v>37761</v>
      </c>
    </row>
    <row r="104" spans="1:3">
      <c r="A104" s="4" t="s">
        <v>329</v>
      </c>
    </row>
    <row r="105" spans="1:3">
      <c r="A105" s="3" t="s">
        <v>271</v>
      </c>
    </row>
    <row r="106" spans="1:3">
      <c r="A106" s="4" t="s">
        <v>300</v>
      </c>
      <c r="B106" s="5" t="n">
        <v>0</v>
      </c>
      <c r="C106" s="5" t="n">
        <v>0</v>
      </c>
    </row>
    <row r="107" spans="1:3">
      <c r="A107" s="4" t="s">
        <v>330</v>
      </c>
    </row>
    <row r="108" spans="1:3">
      <c r="A108" s="3" t="s">
        <v>271</v>
      </c>
    </row>
    <row r="109" spans="1:3">
      <c r="A109" s="4" t="s">
        <v>300</v>
      </c>
      <c r="B109" s="5" t="n">
        <v>39054</v>
      </c>
      <c r="C109" s="5" t="n">
        <v>37761</v>
      </c>
    </row>
    <row r="110" spans="1:3">
      <c r="A110" s="4" t="s">
        <v>331</v>
      </c>
    </row>
    <row r="111" spans="1:3">
      <c r="A111" s="3" t="s">
        <v>271</v>
      </c>
    </row>
    <row r="112" spans="1:3">
      <c r="A112" s="4" t="s">
        <v>300</v>
      </c>
      <c r="B112" s="5" t="n">
        <v>0</v>
      </c>
      <c r="C112" s="5" t="n">
        <v>0</v>
      </c>
    </row>
    <row r="113" spans="1:3">
      <c r="A113" s="4" t="s">
        <v>332</v>
      </c>
    </row>
    <row r="114" spans="1:3">
      <c r="A114" s="3" t="s">
        <v>271</v>
      </c>
    </row>
    <row r="115" spans="1:3">
      <c r="A115" s="4" t="s">
        <v>301</v>
      </c>
      <c r="B115" s="5" t="n">
        <v>513908</v>
      </c>
      <c r="C115" s="5" t="n">
        <v>430973</v>
      </c>
    </row>
    <row r="116" spans="1:3">
      <c r="A116" s="4" t="s">
        <v>333</v>
      </c>
    </row>
    <row r="117" spans="1:3">
      <c r="A117" s="3" t="s">
        <v>271</v>
      </c>
    </row>
    <row r="118" spans="1:3">
      <c r="A118" s="4" t="s">
        <v>301</v>
      </c>
      <c r="B118" s="5" t="n">
        <v>513908</v>
      </c>
      <c r="C118" s="5" t="n">
        <v>430973</v>
      </c>
    </row>
    <row r="119" spans="1:3">
      <c r="A119" s="4" t="s">
        <v>334</v>
      </c>
    </row>
    <row r="120" spans="1:3">
      <c r="A120" s="3" t="s">
        <v>271</v>
      </c>
    </row>
    <row r="121" spans="1:3">
      <c r="A121" s="4" t="s">
        <v>301</v>
      </c>
      <c r="B121" s="5" t="n">
        <v>0</v>
      </c>
      <c r="C121" s="5" t="n">
        <v>0</v>
      </c>
    </row>
    <row r="122" spans="1:3">
      <c r="A122" s="4" t="s">
        <v>335</v>
      </c>
    </row>
    <row r="123" spans="1:3">
      <c r="A123" s="3" t="s">
        <v>271</v>
      </c>
    </row>
    <row r="124" spans="1:3">
      <c r="A124" s="4" t="s">
        <v>301</v>
      </c>
      <c r="B124" s="5" t="n">
        <v>0</v>
      </c>
      <c r="C124" s="5" t="n">
        <v>0</v>
      </c>
    </row>
    <row r="125" spans="1:3">
      <c r="A125" s="4" t="s">
        <v>336</v>
      </c>
    </row>
    <row r="126" spans="1:3">
      <c r="A126" s="3" t="s">
        <v>271</v>
      </c>
    </row>
    <row r="127" spans="1:3">
      <c r="A127" s="4" t="s">
        <v>301</v>
      </c>
      <c r="B127" s="5" t="n">
        <v>33739</v>
      </c>
      <c r="C127" s="5" t="n">
        <v>31433</v>
      </c>
    </row>
    <row r="128" spans="1:3">
      <c r="A128" s="4" t="s">
        <v>337</v>
      </c>
    </row>
    <row r="129" spans="1:3">
      <c r="A129" s="3" t="s">
        <v>271</v>
      </c>
    </row>
    <row r="130" spans="1:3">
      <c r="A130" s="4" t="s">
        <v>301</v>
      </c>
      <c r="B130" s="5" t="n">
        <v>0</v>
      </c>
      <c r="C130" s="5" t="n">
        <v>0</v>
      </c>
    </row>
    <row r="131" spans="1:3">
      <c r="A131" s="4" t="s">
        <v>338</v>
      </c>
    </row>
    <row r="132" spans="1:3">
      <c r="A132" s="3" t="s">
        <v>271</v>
      </c>
    </row>
    <row r="133" spans="1:3">
      <c r="A133" s="4" t="s">
        <v>301</v>
      </c>
      <c r="B133" s="5" t="n">
        <v>33739</v>
      </c>
      <c r="C133" s="5" t="n">
        <v>31433</v>
      </c>
    </row>
    <row r="134" spans="1:3">
      <c r="A134" s="4" t="s">
        <v>339</v>
      </c>
    </row>
    <row r="135" spans="1:3">
      <c r="A135" s="3" t="s">
        <v>271</v>
      </c>
    </row>
    <row r="136" spans="1:3">
      <c r="A136" s="4" t="s">
        <v>301</v>
      </c>
      <c r="B136" s="5" t="n">
        <v>0</v>
      </c>
      <c r="C136" s="5" t="n">
        <v>0</v>
      </c>
    </row>
    <row r="137" spans="1:3">
      <c r="A137" s="4" t="s">
        <v>298</v>
      </c>
    </row>
    <row r="138" spans="1:3">
      <c r="A138" s="3" t="s">
        <v>271</v>
      </c>
    </row>
    <row r="139" spans="1:3">
      <c r="A139" s="4" t="s">
        <v>301</v>
      </c>
      <c r="B139" s="5" t="n">
        <v>1213</v>
      </c>
      <c r="C139" s="5" t="n">
        <v>1445</v>
      </c>
    </row>
    <row r="140" spans="1:3">
      <c r="A140" s="4" t="s">
        <v>340</v>
      </c>
    </row>
    <row r="141" spans="1:3">
      <c r="A141" s="3" t="s">
        <v>271</v>
      </c>
    </row>
    <row r="142" spans="1:3">
      <c r="A142" s="4" t="s">
        <v>301</v>
      </c>
      <c r="B142" s="5" t="n">
        <v>0</v>
      </c>
      <c r="C142" s="5" t="n">
        <v>0</v>
      </c>
    </row>
    <row r="143" spans="1:3">
      <c r="A143" s="4" t="s">
        <v>341</v>
      </c>
    </row>
    <row r="144" spans="1:3">
      <c r="A144" s="3" t="s">
        <v>271</v>
      </c>
    </row>
    <row r="145" spans="1:3">
      <c r="A145" s="4" t="s">
        <v>301</v>
      </c>
      <c r="B145" s="5" t="n">
        <v>0</v>
      </c>
      <c r="C145" s="5" t="n">
        <v>0</v>
      </c>
    </row>
    <row r="146" spans="1:3">
      <c r="A146" s="4" t="s">
        <v>342</v>
      </c>
    </row>
    <row r="147" spans="1:3">
      <c r="A147" s="3" t="s">
        <v>271</v>
      </c>
    </row>
    <row r="148" spans="1:3">
      <c r="A148" s="4" t="s">
        <v>301</v>
      </c>
      <c r="B148" s="5" t="n">
        <v>1213</v>
      </c>
      <c r="C148" s="5" t="n">
        <v>1445</v>
      </c>
    </row>
    <row r="149" spans="1:3">
      <c r="A149" s="4" t="s">
        <v>343</v>
      </c>
    </row>
    <row r="150" spans="1:3">
      <c r="A150" s="3" t="s">
        <v>271</v>
      </c>
    </row>
    <row r="151" spans="1:3">
      <c r="A151" s="4" t="s">
        <v>301</v>
      </c>
      <c r="B151" s="5" t="n">
        <v>67640</v>
      </c>
      <c r="C151" s="5" t="n">
        <v>65780</v>
      </c>
    </row>
    <row r="152" spans="1:3">
      <c r="A152" s="4" t="s">
        <v>306</v>
      </c>
    </row>
    <row r="153" spans="1:3">
      <c r="A153" s="3" t="s">
        <v>271</v>
      </c>
    </row>
    <row r="154" spans="1:3">
      <c r="A154" s="4" t="s">
        <v>302</v>
      </c>
      <c r="B154" s="5" t="n">
        <v>52670</v>
      </c>
      <c r="C154" s="5" t="n">
        <v>48256</v>
      </c>
    </row>
    <row r="155" spans="1:3">
      <c r="A155" s="4" t="s">
        <v>344</v>
      </c>
    </row>
    <row r="156" spans="1:3">
      <c r="A156" s="3" t="s">
        <v>271</v>
      </c>
    </row>
    <row r="157" spans="1:3">
      <c r="A157" s="4" t="s">
        <v>302</v>
      </c>
      <c r="B157" s="5" t="n">
        <v>32801</v>
      </c>
      <c r="C157" s="5" t="n">
        <v>31472</v>
      </c>
    </row>
    <row r="158" spans="1:3">
      <c r="A158" s="4" t="s">
        <v>345</v>
      </c>
    </row>
    <row r="159" spans="1:3">
      <c r="A159" s="3" t="s">
        <v>271</v>
      </c>
    </row>
    <row r="160" spans="1:3">
      <c r="A160" s="4" t="s">
        <v>302</v>
      </c>
      <c r="B160" s="5" t="n">
        <v>19869</v>
      </c>
      <c r="C160" s="5" t="n">
        <v>16784</v>
      </c>
    </row>
    <row r="161" spans="1:3">
      <c r="A161" s="4" t="s">
        <v>346</v>
      </c>
    </row>
    <row r="162" spans="1:3">
      <c r="A162" s="3" t="s">
        <v>271</v>
      </c>
    </row>
    <row r="163" spans="1:3">
      <c r="A163" s="4" t="s">
        <v>302</v>
      </c>
      <c r="B163" s="5" t="n">
        <v>0</v>
      </c>
      <c r="C163" s="5" t="n">
        <v>0</v>
      </c>
    </row>
    <row r="164" spans="1:3">
      <c r="A164" s="4" t="s">
        <v>347</v>
      </c>
    </row>
    <row r="165" spans="1:3">
      <c r="A165" s="3" t="s">
        <v>271</v>
      </c>
    </row>
    <row r="166" spans="1:3">
      <c r="A166" s="4" t="s">
        <v>302</v>
      </c>
      <c r="B166" s="5" t="n">
        <v>314681</v>
      </c>
      <c r="C166" s="5" t="n">
        <v>205043</v>
      </c>
    </row>
    <row r="167" spans="1:3">
      <c r="A167" s="4" t="s">
        <v>348</v>
      </c>
    </row>
    <row r="168" spans="1:3">
      <c r="A168" s="3" t="s">
        <v>271</v>
      </c>
    </row>
    <row r="169" spans="1:3">
      <c r="A169" s="4" t="s">
        <v>302</v>
      </c>
      <c r="B169" s="5" t="n">
        <v>314681</v>
      </c>
      <c r="C169" s="5" t="n">
        <v>205043</v>
      </c>
    </row>
    <row r="170" spans="1:3">
      <c r="A170" s="4" t="s">
        <v>349</v>
      </c>
    </row>
    <row r="171" spans="1:3">
      <c r="A171" s="3" t="s">
        <v>271</v>
      </c>
    </row>
    <row r="172" spans="1:3">
      <c r="A172" s="4" t="s">
        <v>302</v>
      </c>
      <c r="B172" s="5" t="n">
        <v>0</v>
      </c>
      <c r="C172" s="5" t="n">
        <v>0</v>
      </c>
    </row>
    <row r="173" spans="1:3">
      <c r="A173" s="4" t="s">
        <v>350</v>
      </c>
    </row>
    <row r="174" spans="1:3">
      <c r="A174" s="3" t="s">
        <v>271</v>
      </c>
    </row>
    <row r="175" spans="1:3">
      <c r="A175" s="4" t="s">
        <v>302</v>
      </c>
      <c r="B175" s="5" t="n">
        <v>0</v>
      </c>
      <c r="C175" s="5" t="n">
        <v>0</v>
      </c>
    </row>
    <row r="176" spans="1:3">
      <c r="A176" s="4" t="s">
        <v>264</v>
      </c>
    </row>
    <row r="177" spans="1:3">
      <c r="A177" s="3" t="s">
        <v>271</v>
      </c>
    </row>
    <row r="178" spans="1:3">
      <c r="A178" s="4" t="s">
        <v>304</v>
      </c>
      <c r="B178" s="5" t="n">
        <v>2312</v>
      </c>
      <c r="C178" s="5" t="n">
        <v>4851</v>
      </c>
    </row>
    <row r="179" spans="1:3">
      <c r="A179" s="4" t="s">
        <v>262</v>
      </c>
      <c r="B179" s="5" t="n">
        <v>2312</v>
      </c>
      <c r="C179" s="5" t="n">
        <v>4851</v>
      </c>
    </row>
    <row r="180" spans="1:3">
      <c r="A180" s="4" t="s">
        <v>351</v>
      </c>
    </row>
    <row r="181" spans="1:3">
      <c r="A181" s="3" t="s">
        <v>271</v>
      </c>
    </row>
    <row r="182" spans="1:3">
      <c r="A182" s="4" t="s">
        <v>304</v>
      </c>
      <c r="B182" s="5" t="n">
        <v>0</v>
      </c>
      <c r="C182" s="5" t="n">
        <v>0</v>
      </c>
    </row>
    <row r="183" spans="1:3">
      <c r="A183" s="4" t="s">
        <v>352</v>
      </c>
    </row>
    <row r="184" spans="1:3">
      <c r="A184" s="3" t="s">
        <v>271</v>
      </c>
    </row>
    <row r="185" spans="1:3">
      <c r="A185" s="4" t="s">
        <v>304</v>
      </c>
      <c r="B185" s="5" t="n">
        <v>2312</v>
      </c>
      <c r="C185" s="5" t="n">
        <v>4851</v>
      </c>
    </row>
    <row r="186" spans="1:3">
      <c r="A186" s="4" t="s">
        <v>353</v>
      </c>
    </row>
    <row r="187" spans="1:3">
      <c r="A187" s="3" t="s">
        <v>271</v>
      </c>
    </row>
    <row r="188" spans="1:3">
      <c r="A188" s="4" t="s">
        <v>304</v>
      </c>
      <c r="B188" s="5" t="n">
        <v>0</v>
      </c>
      <c r="C188" s="5" t="n">
        <v>0</v>
      </c>
    </row>
    <row r="189" spans="1:3">
      <c r="A189" s="4" t="s">
        <v>354</v>
      </c>
    </row>
    <row r="190" spans="1:3">
      <c r="A190" s="3" t="s">
        <v>271</v>
      </c>
    </row>
    <row r="191" spans="1:3">
      <c r="A191" s="4" t="s">
        <v>304</v>
      </c>
      <c r="B191" s="5" t="n">
        <v>716</v>
      </c>
      <c r="C191" s="5" t="n">
        <v>3</v>
      </c>
    </row>
    <row r="192" spans="1:3">
      <c r="A192" s="4" t="s">
        <v>355</v>
      </c>
    </row>
    <row r="193" spans="1:3">
      <c r="A193" s="3" t="s">
        <v>271</v>
      </c>
    </row>
    <row r="194" spans="1:3">
      <c r="A194" s="4" t="s">
        <v>304</v>
      </c>
      <c r="B194" s="5" t="n">
        <v>0</v>
      </c>
      <c r="C194" s="5" t="n">
        <v>0</v>
      </c>
    </row>
    <row r="195" spans="1:3">
      <c r="A195" s="4" t="s">
        <v>356</v>
      </c>
    </row>
    <row r="196" spans="1:3">
      <c r="A196" s="3" t="s">
        <v>271</v>
      </c>
    </row>
    <row r="197" spans="1:3">
      <c r="A197" s="4" t="s">
        <v>304</v>
      </c>
      <c r="B197" s="6" t="n">
        <v>0</v>
      </c>
      <c r="C197"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6</v>
      </c>
    </row>
    <row r="3" spans="1:3">
      <c r="A3" s="3" t="s">
        <v>358</v>
      </c>
    </row>
    <row r="4" spans="1:3">
      <c r="A4" s="4" t="s">
        <v>359</v>
      </c>
      <c r="B4" s="6" t="n">
        <v>1445</v>
      </c>
      <c r="C4" s="6" t="n">
        <v>1481</v>
      </c>
    </row>
    <row r="5" spans="1:3">
      <c r="A5" s="4" t="s">
        <v>360</v>
      </c>
      <c r="B5" s="5" t="n">
        <v>111</v>
      </c>
      <c r="C5" s="5" t="n">
        <v>-31</v>
      </c>
    </row>
    <row r="6" spans="1:3">
      <c r="A6" s="4" t="s">
        <v>361</v>
      </c>
      <c r="B6" s="5" t="n">
        <v>-343</v>
      </c>
      <c r="C6" s="5" t="n">
        <v>0</v>
      </c>
    </row>
    <row r="7" spans="1:3">
      <c r="A7" s="4" t="s">
        <v>362</v>
      </c>
      <c r="B7" s="5" t="n">
        <v>1213</v>
      </c>
      <c r="C7" s="5" t="n">
        <v>1450</v>
      </c>
    </row>
    <row r="8" spans="1:3">
      <c r="A8" s="4" t="s">
        <v>363</v>
      </c>
      <c r="B8" s="6" t="n">
        <v>103</v>
      </c>
      <c r="C8" s="6" t="n">
        <v>-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7</v>
      </c>
    </row>
    <row r="2" spans="1:3">
      <c r="A2" s="3" t="s">
        <v>287</v>
      </c>
    </row>
    <row r="3" spans="1:3">
      <c r="A3" s="4" t="s">
        <v>52</v>
      </c>
      <c r="B3" s="6" t="n">
        <v>371834</v>
      </c>
      <c r="C3" s="6" t="n">
        <v>371734</v>
      </c>
    </row>
    <row r="4" spans="1:3">
      <c r="A4" s="4" t="s">
        <v>261</v>
      </c>
    </row>
    <row r="5" spans="1:3">
      <c r="A5" s="3" t="s">
        <v>287</v>
      </c>
    </row>
    <row r="6" spans="1:3">
      <c r="A6" s="4" t="s">
        <v>262</v>
      </c>
      <c r="B6" s="5" t="n">
        <v>3028</v>
      </c>
      <c r="C6" s="5" t="n">
        <v>4854</v>
      </c>
    </row>
    <row r="7" spans="1:3">
      <c r="A7" s="4" t="s">
        <v>306</v>
      </c>
    </row>
    <row r="8" spans="1:3">
      <c r="A8" s="3" t="s">
        <v>287</v>
      </c>
    </row>
    <row r="9" spans="1:3">
      <c r="A9" s="4" t="s">
        <v>262</v>
      </c>
      <c r="B9" s="5" t="n">
        <v>716</v>
      </c>
      <c r="C9" s="5" t="n">
        <v>3</v>
      </c>
    </row>
    <row r="10" spans="1:3">
      <c r="A10" s="4" t="s">
        <v>296</v>
      </c>
    </row>
    <row r="11" spans="1:3">
      <c r="A11" s="3" t="s">
        <v>287</v>
      </c>
    </row>
    <row r="12" spans="1:3">
      <c r="A12" s="4" t="s">
        <v>262</v>
      </c>
      <c r="B12" s="5" t="n">
        <v>2312</v>
      </c>
      <c r="C12" s="5" t="n">
        <v>4851</v>
      </c>
    </row>
    <row r="13" spans="1:3">
      <c r="A13" s="4" t="s">
        <v>307</v>
      </c>
    </row>
    <row r="14" spans="1:3">
      <c r="A14" s="3" t="s">
        <v>287</v>
      </c>
    </row>
    <row r="15" spans="1:3">
      <c r="A15" s="4" t="s">
        <v>262</v>
      </c>
      <c r="B15" s="5" t="n">
        <v>0</v>
      </c>
      <c r="C15" s="5" t="n">
        <v>0</v>
      </c>
    </row>
    <row r="16" spans="1:3">
      <c r="A16" s="4" t="s">
        <v>365</v>
      </c>
    </row>
    <row r="17" spans="1:3">
      <c r="A17" s="3" t="s">
        <v>287</v>
      </c>
    </row>
    <row r="18" spans="1:3">
      <c r="A18" s="4" t="s">
        <v>52</v>
      </c>
      <c r="B18" s="5" t="n">
        <v>371834</v>
      </c>
      <c r="C18" s="5" t="n">
        <v>371734</v>
      </c>
    </row>
    <row r="19" spans="1:3">
      <c r="A19" s="4" t="s">
        <v>366</v>
      </c>
    </row>
    <row r="20" spans="1:3">
      <c r="A20" s="3" t="s">
        <v>287</v>
      </c>
    </row>
    <row r="21" spans="1:3">
      <c r="A21" s="4" t="s">
        <v>262</v>
      </c>
      <c r="B21" s="5" t="n">
        <v>372638</v>
      </c>
      <c r="C21" s="5" t="n">
        <v>362674</v>
      </c>
    </row>
    <row r="22" spans="1:3">
      <c r="A22" s="4" t="s">
        <v>367</v>
      </c>
    </row>
    <row r="23" spans="1:3">
      <c r="A23" s="3" t="s">
        <v>287</v>
      </c>
    </row>
    <row r="24" spans="1:3">
      <c r="A24" s="4" t="s">
        <v>262</v>
      </c>
      <c r="B24" s="5" t="n">
        <v>0</v>
      </c>
      <c r="C24" s="5" t="n">
        <v>0</v>
      </c>
    </row>
    <row r="25" spans="1:3">
      <c r="A25" s="4" t="s">
        <v>368</v>
      </c>
    </row>
    <row r="26" spans="1:3">
      <c r="A26" s="3" t="s">
        <v>287</v>
      </c>
    </row>
    <row r="27" spans="1:3">
      <c r="A27" s="4" t="s">
        <v>262</v>
      </c>
      <c r="B27" s="5" t="n">
        <v>372638</v>
      </c>
      <c r="C27" s="5" t="n">
        <v>362674</v>
      </c>
    </row>
    <row r="28" spans="1:3">
      <c r="A28" s="4" t="s">
        <v>369</v>
      </c>
    </row>
    <row r="29" spans="1:3">
      <c r="A29" s="3" t="s">
        <v>287</v>
      </c>
    </row>
    <row r="30" spans="1:3">
      <c r="A30" s="4" t="s">
        <v>262</v>
      </c>
      <c r="B30" s="6" t="n">
        <v>0</v>
      </c>
      <c r="C3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870245</v>
      </c>
      <c r="C4" s="6" t="n">
        <v>808084</v>
      </c>
    </row>
    <row r="5" spans="1:3">
      <c r="A5" s="4" t="s">
        <v>79</v>
      </c>
      <c r="B5" s="5" t="n">
        <v>34174</v>
      </c>
      <c r="C5" s="5" t="n">
        <v>31510</v>
      </c>
    </row>
    <row r="6" spans="1:3">
      <c r="A6" s="4" t="s">
        <v>80</v>
      </c>
      <c r="B6" s="5" t="n">
        <v>111074</v>
      </c>
      <c r="C6" s="5" t="n">
        <v>-58735</v>
      </c>
    </row>
    <row r="7" spans="1:3">
      <c r="A7" s="4" t="s">
        <v>37</v>
      </c>
      <c r="B7" s="5" t="n">
        <v>2250</v>
      </c>
      <c r="C7" s="5" t="n">
        <v>2325</v>
      </c>
    </row>
    <row r="8" spans="1:3">
      <c r="A8" s="4" t="s">
        <v>81</v>
      </c>
      <c r="B8" s="5" t="n">
        <v>1017743</v>
      </c>
      <c r="C8" s="5" t="n">
        <v>783184</v>
      </c>
    </row>
    <row r="9" spans="1:3">
      <c r="A9" s="3" t="s">
        <v>82</v>
      </c>
    </row>
    <row r="10" spans="1:3">
      <c r="A10" s="4" t="s">
        <v>83</v>
      </c>
      <c r="B10" s="5" t="n">
        <v>630416</v>
      </c>
      <c r="C10" s="5" t="n">
        <v>632234</v>
      </c>
    </row>
    <row r="11" spans="1:3">
      <c r="A11" s="4" t="s">
        <v>84</v>
      </c>
      <c r="B11" s="5" t="n">
        <v>148413</v>
      </c>
      <c r="C11" s="5" t="n">
        <v>140984</v>
      </c>
    </row>
    <row r="12" spans="1:3">
      <c r="A12" s="4" t="s">
        <v>85</v>
      </c>
      <c r="B12" s="5" t="n">
        <v>67489</v>
      </c>
      <c r="C12" s="5" t="n">
        <v>65399</v>
      </c>
    </row>
    <row r="13" spans="1:3">
      <c r="A13" s="4" t="s">
        <v>86</v>
      </c>
      <c r="B13" s="5" t="n">
        <v>4256</v>
      </c>
      <c r="C13" s="5" t="n">
        <v>4266</v>
      </c>
    </row>
    <row r="14" spans="1:3">
      <c r="A14" s="4" t="s">
        <v>87</v>
      </c>
      <c r="B14" s="5" t="n">
        <v>850574</v>
      </c>
      <c r="C14" s="5" t="n">
        <v>842883</v>
      </c>
    </row>
    <row r="15" spans="1:3">
      <c r="A15" s="4" t="s">
        <v>88</v>
      </c>
      <c r="B15" s="5" t="n">
        <v>167169</v>
      </c>
      <c r="C15" s="5" t="n">
        <v>-59699</v>
      </c>
    </row>
    <row r="16" spans="1:3">
      <c r="A16" s="4" t="s">
        <v>89</v>
      </c>
      <c r="B16" s="5" t="n">
        <v>31302</v>
      </c>
      <c r="C16" s="5" t="n">
        <v>-17092</v>
      </c>
    </row>
    <row r="17" spans="1:3">
      <c r="A17" s="4" t="s">
        <v>90</v>
      </c>
      <c r="B17" s="6" t="n">
        <v>135867</v>
      </c>
      <c r="C17" s="6" t="n">
        <v>-42607</v>
      </c>
    </row>
    <row r="18" spans="1:3">
      <c r="A18" s="3" t="s">
        <v>91</v>
      </c>
    </row>
    <row r="19" spans="1:3">
      <c r="A19" s="4" t="s">
        <v>92</v>
      </c>
      <c r="B19" s="7" t="n">
        <v>2.46</v>
      </c>
      <c r="C19" s="7" t="n">
        <v>-0.77</v>
      </c>
    </row>
    <row r="20" spans="1:3">
      <c r="A20" s="4" t="s">
        <v>93</v>
      </c>
      <c r="B20" s="7" t="n">
        <v>2.45</v>
      </c>
      <c r="C20" s="7" t="n">
        <v>-0.77</v>
      </c>
    </row>
    <row r="21" spans="1:3">
      <c r="A21" s="3" t="s">
        <v>94</v>
      </c>
    </row>
    <row r="22" spans="1:3">
      <c r="A22" s="4" t="s">
        <v>95</v>
      </c>
      <c r="B22" s="5" t="n">
        <v>55341</v>
      </c>
      <c r="C22" s="5" t="n">
        <v>55332</v>
      </c>
    </row>
    <row r="23" spans="1:3">
      <c r="A23" s="4" t="s">
        <v>96</v>
      </c>
      <c r="B23" s="5" t="n">
        <v>55348</v>
      </c>
      <c r="C23" s="5" t="n">
        <v>553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26"/>
    <col customWidth="1" max="4" min="4" width="14"/>
    <col customWidth="1" max="5" min="5" width="14"/>
  </cols>
  <sheetData>
    <row r="1" spans="1:5">
      <c r="A1" s="1" t="s">
        <v>370</v>
      </c>
      <c r="B1" s="2" t="s">
        <v>1</v>
      </c>
    </row>
    <row r="2" spans="1:5">
      <c r="B2" s="2" t="s">
        <v>76</v>
      </c>
      <c r="C2" s="2" t="s">
        <v>2</v>
      </c>
      <c r="D2" s="2" t="s">
        <v>371</v>
      </c>
      <c r="E2" s="2" t="s">
        <v>27</v>
      </c>
    </row>
    <row r="3" spans="1:5">
      <c r="A3" s="3" t="s">
        <v>372</v>
      </c>
    </row>
    <row r="4" spans="1:5">
      <c r="A4" s="4" t="s">
        <v>42</v>
      </c>
      <c r="C4" s="6" t="n">
        <v>41275</v>
      </c>
      <c r="E4" s="6" t="n">
        <v>0</v>
      </c>
    </row>
    <row r="5" spans="1:5">
      <c r="A5" s="4" t="s">
        <v>54</v>
      </c>
      <c r="C5" s="6" t="n">
        <v>43439</v>
      </c>
      <c r="E5" s="6" t="n">
        <v>0</v>
      </c>
    </row>
    <row r="6" spans="1:5">
      <c r="A6" s="4" t="s">
        <v>373</v>
      </c>
      <c r="C6" s="4" t="s">
        <v>374</v>
      </c>
    </row>
    <row r="7" spans="1:5">
      <c r="A7" s="4" t="s">
        <v>375</v>
      </c>
      <c r="C7" s="6" t="n">
        <v>6500</v>
      </c>
    </row>
    <row r="8" spans="1:5">
      <c r="A8" s="4" t="s">
        <v>376</v>
      </c>
      <c r="B8" s="6" t="n">
        <v>3600</v>
      </c>
    </row>
    <row r="9" spans="1:5">
      <c r="A9" s="4" t="s">
        <v>377</v>
      </c>
    </row>
    <row r="10" spans="1:5">
      <c r="A10" s="3" t="s">
        <v>372</v>
      </c>
    </row>
    <row r="11" spans="1:5">
      <c r="A11" s="4" t="s">
        <v>42</v>
      </c>
      <c r="D11" s="6" t="n">
        <v>41000</v>
      </c>
    </row>
    <row r="12" spans="1:5">
      <c r="A12" s="4" t="s">
        <v>54</v>
      </c>
      <c r="D12" s="5" t="n">
        <v>43000</v>
      </c>
    </row>
    <row r="13" spans="1:5">
      <c r="A13" s="4" t="s">
        <v>378</v>
      </c>
      <c r="D13" s="6" t="n">
        <v>2000</v>
      </c>
    </row>
    <row r="14" spans="1:5">
      <c r="A14" s="4" t="s">
        <v>290</v>
      </c>
    </row>
    <row r="15" spans="1:5">
      <c r="A15" s="3" t="s">
        <v>372</v>
      </c>
    </row>
    <row r="16" spans="1:5">
      <c r="A16" s="4" t="s">
        <v>373</v>
      </c>
      <c r="C16" s="4" t="s">
        <v>379</v>
      </c>
    </row>
    <row r="17" spans="1:5">
      <c r="A17" s="4" t="s">
        <v>380</v>
      </c>
      <c r="C17" s="4" t="s">
        <v>379</v>
      </c>
    </row>
    <row r="18" spans="1:5">
      <c r="A18" s="4" t="s">
        <v>381</v>
      </c>
    </row>
    <row r="19" spans="1:5">
      <c r="A19" s="3" t="s">
        <v>372</v>
      </c>
    </row>
    <row r="20" spans="1:5">
      <c r="A20" s="4" t="s">
        <v>373</v>
      </c>
      <c r="C20" s="4" t="s">
        <v>382</v>
      </c>
    </row>
    <row r="21" spans="1:5">
      <c r="A21" s="4" t="s">
        <v>380</v>
      </c>
      <c r="C21"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384</v>
      </c>
      <c r="B1" s="2" t="s">
        <v>1</v>
      </c>
    </row>
    <row r="2" spans="1:2">
      <c r="B2" s="2" t="s">
        <v>269</v>
      </c>
    </row>
    <row r="3" spans="1:2">
      <c r="A3" s="3" t="s">
        <v>157</v>
      </c>
    </row>
    <row r="4" spans="1:2">
      <c r="A4" s="4" t="s">
        <v>385</v>
      </c>
      <c r="B4" s="6" t="n">
        <v>3190</v>
      </c>
    </row>
    <row r="5" spans="1:2">
      <c r="A5" s="4" t="s">
        <v>386</v>
      </c>
      <c r="B5" s="5" t="n">
        <v>739</v>
      </c>
    </row>
    <row r="6" spans="1:2">
      <c r="A6" s="4" t="s">
        <v>387</v>
      </c>
      <c r="B6" s="6" t="n">
        <v>39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7</v>
      </c>
    </row>
    <row r="2" spans="1:3">
      <c r="A2" s="3" t="s">
        <v>157</v>
      </c>
    </row>
    <row r="3" spans="1:3">
      <c r="A3" s="4" t="s">
        <v>389</v>
      </c>
      <c r="B3" s="6" t="n">
        <v>41275</v>
      </c>
      <c r="C3" s="6" t="n">
        <v>0</v>
      </c>
    </row>
    <row r="4" spans="1:3">
      <c r="A4" s="4" t="s">
        <v>54</v>
      </c>
      <c r="B4" s="6" t="n">
        <v>43439</v>
      </c>
      <c r="C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6"/>
  </cols>
  <sheetData>
    <row r="1" spans="1:2">
      <c r="A1" s="1" t="s">
        <v>390</v>
      </c>
      <c r="B1" s="2" t="s">
        <v>2</v>
      </c>
    </row>
    <row r="2" spans="1:2">
      <c r="A2" s="3" t="s">
        <v>157</v>
      </c>
    </row>
    <row r="3" spans="1:2">
      <c r="A3" s="4" t="s">
        <v>373</v>
      </c>
      <c r="B3" s="4" t="s">
        <v>374</v>
      </c>
    </row>
    <row r="4" spans="1:2">
      <c r="A4" s="4" t="s">
        <v>391</v>
      </c>
      <c r="B4" s="4" t="s">
        <v>3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93</v>
      </c>
      <c r="B1" s="2" t="s">
        <v>1</v>
      </c>
    </row>
    <row r="2" spans="1:2">
      <c r="B2" s="2" t="s">
        <v>269</v>
      </c>
    </row>
    <row r="3" spans="1:2">
      <c r="A3" s="3" t="s">
        <v>157</v>
      </c>
    </row>
    <row r="4" spans="1:2">
      <c r="A4" s="4" t="s">
        <v>394</v>
      </c>
      <c r="B4" s="6" t="n">
        <v>3316</v>
      </c>
    </row>
    <row r="5" spans="1:2">
      <c r="A5" s="4" t="s">
        <v>395</v>
      </c>
      <c r="B5" s="6" t="n">
        <v>18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7</v>
      </c>
    </row>
    <row r="2" spans="1:3">
      <c r="A2" s="3" t="s">
        <v>157</v>
      </c>
    </row>
    <row r="3" spans="1:3">
      <c r="A3" s="4" t="s">
        <v>397</v>
      </c>
      <c r="B3" s="6" t="n">
        <v>10171</v>
      </c>
    </row>
    <row r="4" spans="1:3">
      <c r="A4" s="4" t="s">
        <v>398</v>
      </c>
      <c r="B4" s="5" t="n">
        <v>12455</v>
      </c>
    </row>
    <row r="5" spans="1:3">
      <c r="A5" s="4" t="s">
        <v>399</v>
      </c>
      <c r="B5" s="5" t="n">
        <v>9699</v>
      </c>
    </row>
    <row r="6" spans="1:3">
      <c r="A6" s="4" t="s">
        <v>400</v>
      </c>
      <c r="B6" s="5" t="n">
        <v>7573</v>
      </c>
    </row>
    <row r="7" spans="1:3">
      <c r="A7" s="4" t="s">
        <v>401</v>
      </c>
      <c r="B7" s="5" t="n">
        <v>4130</v>
      </c>
    </row>
    <row r="8" spans="1:3">
      <c r="A8" s="4" t="s">
        <v>402</v>
      </c>
      <c r="B8" s="5" t="n">
        <v>2446</v>
      </c>
    </row>
    <row r="9" spans="1:3">
      <c r="A9" s="4" t="s">
        <v>403</v>
      </c>
      <c r="B9" s="5" t="n">
        <v>46474</v>
      </c>
    </row>
    <row r="10" spans="1:3">
      <c r="A10" s="4" t="s">
        <v>404</v>
      </c>
      <c r="B10" s="5" t="n">
        <v>3035</v>
      </c>
    </row>
    <row r="11" spans="1:3">
      <c r="A11" s="4" t="s">
        <v>405</v>
      </c>
      <c r="B11" s="6" t="n">
        <v>43439</v>
      </c>
      <c r="C11"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270</v>
      </c>
    </row>
    <row r="2" spans="1:2">
      <c r="A2" s="3" t="s">
        <v>157</v>
      </c>
    </row>
    <row r="3" spans="1:2">
      <c r="A3" s="4" t="s">
        <v>12</v>
      </c>
      <c r="B3" s="6" t="n">
        <v>12812</v>
      </c>
    </row>
    <row r="4" spans="1:2">
      <c r="A4" s="4" t="s">
        <v>398</v>
      </c>
      <c r="B4" s="5" t="n">
        <v>11547</v>
      </c>
    </row>
    <row r="5" spans="1:2">
      <c r="A5" s="4" t="s">
        <v>399</v>
      </c>
      <c r="B5" s="5" t="n">
        <v>8732</v>
      </c>
    </row>
    <row r="6" spans="1:2">
      <c r="A6" s="4" t="s">
        <v>400</v>
      </c>
      <c r="B6" s="5" t="n">
        <v>6972</v>
      </c>
    </row>
    <row r="7" spans="1:2">
      <c r="A7" s="4" t="s">
        <v>401</v>
      </c>
      <c r="B7" s="5" t="n">
        <v>3659</v>
      </c>
    </row>
    <row r="8" spans="1:2">
      <c r="A8" s="4" t="s">
        <v>407</v>
      </c>
      <c r="B8" s="6" t="n">
        <v>19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8</v>
      </c>
      <c r="B1" s="2" t="s">
        <v>409</v>
      </c>
      <c r="C1" s="2" t="s">
        <v>2</v>
      </c>
      <c r="D1" s="2" t="s">
        <v>27</v>
      </c>
      <c r="E1" s="2" t="s">
        <v>410</v>
      </c>
      <c r="F1" s="2" t="s">
        <v>411</v>
      </c>
    </row>
    <row r="2" spans="1:6">
      <c r="A2" s="3" t="s">
        <v>412</v>
      </c>
    </row>
    <row r="3" spans="1:6">
      <c r="A3" s="4" t="s">
        <v>413</v>
      </c>
      <c r="C3" s="6" t="n">
        <v>31</v>
      </c>
    </row>
    <row r="4" spans="1:6">
      <c r="A4" s="4" t="s">
        <v>414</v>
      </c>
      <c r="C4" s="6" t="n">
        <v>106</v>
      </c>
      <c r="D4" s="6" t="n">
        <v>100</v>
      </c>
    </row>
    <row r="5" spans="1:6">
      <c r="A5" s="4" t="s">
        <v>415</v>
      </c>
      <c r="B5" s="4" t="s">
        <v>379</v>
      </c>
    </row>
    <row r="6" spans="1:6">
      <c r="A6" s="4" t="s">
        <v>416</v>
      </c>
    </row>
    <row r="7" spans="1:6">
      <c r="A7" s="3" t="s">
        <v>412</v>
      </c>
    </row>
    <row r="8" spans="1:6">
      <c r="A8" s="4" t="s">
        <v>417</v>
      </c>
      <c r="B8" s="4" t="s">
        <v>418</v>
      </c>
      <c r="E8" s="4" t="s">
        <v>419</v>
      </c>
      <c r="F8" s="4" t="s">
        <v>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7</v>
      </c>
    </row>
    <row r="2" spans="1:3">
      <c r="A2" s="3" t="s">
        <v>422</v>
      </c>
    </row>
    <row r="3" spans="1:3">
      <c r="A3" s="4" t="s">
        <v>423</v>
      </c>
      <c r="B3" s="6" t="n">
        <v>3028</v>
      </c>
      <c r="C3" s="6" t="n">
        <v>4854</v>
      </c>
    </row>
    <row r="4" spans="1:3">
      <c r="A4" s="4" t="s">
        <v>424</v>
      </c>
    </row>
    <row r="5" spans="1:3">
      <c r="A5" s="3" t="s">
        <v>422</v>
      </c>
    </row>
    <row r="6" spans="1:3">
      <c r="A6" s="4" t="s">
        <v>423</v>
      </c>
      <c r="B6" s="5" t="n">
        <v>716</v>
      </c>
      <c r="C6" s="5" t="n">
        <v>3</v>
      </c>
    </row>
    <row r="7" spans="1:3">
      <c r="A7" s="4" t="s">
        <v>425</v>
      </c>
    </row>
    <row r="8" spans="1:3">
      <c r="A8" s="3" t="s">
        <v>422</v>
      </c>
    </row>
    <row r="9" spans="1:3">
      <c r="A9" s="4" t="s">
        <v>423</v>
      </c>
      <c r="B9" s="6" t="n">
        <v>2312</v>
      </c>
      <c r="C9" s="6" t="n">
        <v>48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6</v>
      </c>
    </row>
    <row r="3" spans="1:3">
      <c r="A3" s="3" t="s">
        <v>422</v>
      </c>
    </row>
    <row r="4" spans="1:3">
      <c r="A4" s="4" t="s">
        <v>427</v>
      </c>
      <c r="B4" s="6" t="n">
        <v>2639</v>
      </c>
      <c r="C4" s="6" t="n">
        <v>3524</v>
      </c>
    </row>
    <row r="5" spans="1:3">
      <c r="A5" s="4" t="s">
        <v>428</v>
      </c>
    </row>
    <row r="6" spans="1:3">
      <c r="A6" s="3" t="s">
        <v>422</v>
      </c>
    </row>
    <row r="7" spans="1:3">
      <c r="A7" s="4" t="s">
        <v>427</v>
      </c>
      <c r="B7" s="5" t="n">
        <v>1766</v>
      </c>
      <c r="C7" s="5" t="n">
        <v>602</v>
      </c>
    </row>
    <row r="8" spans="1:3">
      <c r="A8" s="4" t="s">
        <v>429</v>
      </c>
    </row>
    <row r="9" spans="1:3">
      <c r="A9" s="3" t="s">
        <v>422</v>
      </c>
    </row>
    <row r="10" spans="1:3">
      <c r="A10" s="4" t="s">
        <v>427</v>
      </c>
      <c r="B10" s="6" t="n">
        <v>873</v>
      </c>
      <c r="C10" s="6" t="n">
        <v>29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s>
  <sheetData>
    <row r="1" spans="1:4">
      <c r="A1" s="1" t="s">
        <v>97</v>
      </c>
      <c r="B1" s="2" t="s">
        <v>98</v>
      </c>
      <c r="C1" s="2" t="s">
        <v>99</v>
      </c>
      <c r="D1" s="2" t="s">
        <v>100</v>
      </c>
    </row>
    <row r="2" spans="1:4">
      <c r="A2" s="4" t="s">
        <v>101</v>
      </c>
      <c r="C2" s="6" t="n">
        <v>97523</v>
      </c>
      <c r="D2" s="6" t="n">
        <v>1663864</v>
      </c>
    </row>
    <row r="3" spans="1:4">
      <c r="A3" s="4" t="s">
        <v>102</v>
      </c>
      <c r="C3" s="5" t="n">
        <v>0</v>
      </c>
    </row>
    <row r="4" spans="1:4">
      <c r="A4" s="4" t="s">
        <v>103</v>
      </c>
      <c r="C4" s="5" t="n">
        <v>23</v>
      </c>
    </row>
    <row r="5" spans="1:4">
      <c r="A5" s="4" t="s">
        <v>90</v>
      </c>
      <c r="B5" s="6" t="n">
        <v>-42607</v>
      </c>
    </row>
    <row r="6" spans="1:4">
      <c r="A6" s="4" t="s">
        <v>104</v>
      </c>
      <c r="D6" s="5" t="n">
        <v>-34582</v>
      </c>
    </row>
    <row r="7" spans="1:4">
      <c r="A7" s="4" t="s">
        <v>105</v>
      </c>
      <c r="B7" s="5" t="n">
        <v>1684221</v>
      </c>
      <c r="C7" s="5" t="n">
        <v>97546</v>
      </c>
      <c r="D7" s="5" t="n">
        <v>1586675</v>
      </c>
    </row>
    <row r="8" spans="1:4">
      <c r="A8" s="4" t="s">
        <v>106</v>
      </c>
      <c r="B8" s="5" t="n">
        <v>1617684</v>
      </c>
      <c r="C8" s="5" t="n">
        <v>98026</v>
      </c>
      <c r="D8" s="5" t="n">
        <v>1519658</v>
      </c>
    </row>
    <row r="9" spans="1:4">
      <c r="A9" s="4" t="s">
        <v>102</v>
      </c>
      <c r="C9" s="5" t="n">
        <v>453</v>
      </c>
    </row>
    <row r="10" spans="1:4">
      <c r="A10" s="4" t="s">
        <v>103</v>
      </c>
      <c r="C10" s="5" t="n">
        <v>16</v>
      </c>
    </row>
    <row r="11" spans="1:4">
      <c r="A11" s="4" t="s">
        <v>90</v>
      </c>
      <c r="B11" s="5" t="n">
        <v>135867</v>
      </c>
    </row>
    <row r="12" spans="1:4">
      <c r="A12" s="4" t="s">
        <v>104</v>
      </c>
      <c r="D12" s="5" t="n">
        <v>-34726</v>
      </c>
    </row>
    <row r="13" spans="1:4">
      <c r="A13" s="4" t="s">
        <v>107</v>
      </c>
      <c r="B13" s="6" t="n">
        <v>1719294</v>
      </c>
      <c r="C13" s="6" t="n">
        <v>98495</v>
      </c>
      <c r="D13" s="6" t="n">
        <v>16207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30</v>
      </c>
      <c r="B1" s="2" t="s">
        <v>1</v>
      </c>
    </row>
    <row r="2" spans="1:3">
      <c r="B2" s="2" t="s">
        <v>2</v>
      </c>
      <c r="C2" s="2" t="s">
        <v>76</v>
      </c>
    </row>
    <row r="3" spans="1:3">
      <c r="A3" s="3" t="s">
        <v>164</v>
      </c>
    </row>
    <row r="4" spans="1:3">
      <c r="A4" s="4" t="s">
        <v>431</v>
      </c>
      <c r="B4" s="6" t="n">
        <v>0</v>
      </c>
      <c r="C4" s="6" t="n">
        <v>0</v>
      </c>
    </row>
    <row r="5" spans="1:3">
      <c r="A5" s="4" t="s">
        <v>432</v>
      </c>
      <c r="B5" s="5" t="n">
        <v>0</v>
      </c>
      <c r="C5" s="5" t="n">
        <v>0</v>
      </c>
    </row>
    <row r="6" spans="1:3">
      <c r="A6" s="4" t="s">
        <v>433</v>
      </c>
      <c r="B6" s="6" t="n">
        <v>1300000</v>
      </c>
      <c r="C6" s="6" t="n">
        <v>14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435</v>
      </c>
    </row>
    <row r="2" spans="1:3">
      <c r="B2" s="2" t="s">
        <v>2</v>
      </c>
      <c r="C2" s="2" t="s">
        <v>27</v>
      </c>
    </row>
    <row r="3" spans="1:3">
      <c r="A3" s="3" t="s">
        <v>436</v>
      </c>
    </row>
    <row r="4" spans="1:3">
      <c r="A4" s="4" t="s">
        <v>437</v>
      </c>
      <c r="B4" s="6" t="n">
        <v>74312</v>
      </c>
      <c r="C4" s="6" t="n">
        <v>74148</v>
      </c>
    </row>
    <row r="5" spans="1:3">
      <c r="A5" s="4" t="s">
        <v>438</v>
      </c>
      <c r="B5" s="5" t="n">
        <v>-59875</v>
      </c>
      <c r="C5" s="5" t="n">
        <v>-58614</v>
      </c>
    </row>
    <row r="6" spans="1:3">
      <c r="A6" s="4" t="s">
        <v>439</v>
      </c>
      <c r="B6" s="5" t="n">
        <v>14437</v>
      </c>
      <c r="C6" s="5" t="n">
        <v>15534</v>
      </c>
    </row>
    <row r="7" spans="1:3">
      <c r="A7" s="4" t="s">
        <v>440</v>
      </c>
    </row>
    <row r="8" spans="1:3">
      <c r="A8" s="3" t="s">
        <v>436</v>
      </c>
    </row>
    <row r="9" spans="1:3">
      <c r="A9" s="4" t="s">
        <v>437</v>
      </c>
      <c r="B9" s="5" t="n">
        <v>53212</v>
      </c>
      <c r="C9" s="5" t="n">
        <v>53048</v>
      </c>
    </row>
    <row r="10" spans="1:3">
      <c r="A10" s="4" t="s">
        <v>438</v>
      </c>
      <c r="B10" s="5" t="n">
        <v>-48998</v>
      </c>
      <c r="C10" s="5" t="n">
        <v>-47897</v>
      </c>
    </row>
    <row r="11" spans="1:3">
      <c r="A11" s="4" t="s">
        <v>439</v>
      </c>
      <c r="B11" s="6" t="n">
        <v>4214</v>
      </c>
      <c r="C11" s="6" t="n">
        <v>5151</v>
      </c>
    </row>
    <row r="12" spans="1:3">
      <c r="A12" s="4" t="s">
        <v>441</v>
      </c>
      <c r="B12" s="4" t="s">
        <v>442</v>
      </c>
      <c r="C12" s="4" t="s">
        <v>442</v>
      </c>
    </row>
    <row r="13" spans="1:3">
      <c r="A13" s="4" t="s">
        <v>443</v>
      </c>
    </row>
    <row r="14" spans="1:3">
      <c r="A14" s="3" t="s">
        <v>436</v>
      </c>
    </row>
    <row r="15" spans="1:3">
      <c r="A15" s="4" t="s">
        <v>437</v>
      </c>
      <c r="B15" s="6" t="n">
        <v>15400</v>
      </c>
      <c r="C15" s="6" t="n">
        <v>15400</v>
      </c>
    </row>
    <row r="16" spans="1:3">
      <c r="A16" s="4" t="s">
        <v>438</v>
      </c>
      <c r="B16" s="5" t="n">
        <v>-6577</v>
      </c>
      <c r="C16" s="5" t="n">
        <v>-6417</v>
      </c>
    </row>
    <row r="17" spans="1:3">
      <c r="A17" s="4" t="s">
        <v>439</v>
      </c>
      <c r="B17" s="6" t="n">
        <v>8823</v>
      </c>
      <c r="C17" s="6" t="n">
        <v>8983</v>
      </c>
    </row>
    <row r="18" spans="1:3">
      <c r="A18" s="4" t="s">
        <v>441</v>
      </c>
      <c r="B18" s="4" t="s">
        <v>444</v>
      </c>
      <c r="C18" s="4" t="s">
        <v>444</v>
      </c>
    </row>
    <row r="19" spans="1:3">
      <c r="A19" s="4" t="s">
        <v>445</v>
      </c>
    </row>
    <row r="20" spans="1:3">
      <c r="A20" s="3" t="s">
        <v>436</v>
      </c>
    </row>
    <row r="21" spans="1:3">
      <c r="A21" s="4" t="s">
        <v>437</v>
      </c>
      <c r="B21" s="6" t="n">
        <v>4300</v>
      </c>
      <c r="C21" s="6" t="n">
        <v>4300</v>
      </c>
    </row>
    <row r="22" spans="1:3">
      <c r="A22" s="4" t="s">
        <v>438</v>
      </c>
      <c r="B22" s="5" t="n">
        <v>-4300</v>
      </c>
      <c r="C22" s="5" t="n">
        <v>-4300</v>
      </c>
    </row>
    <row r="23" spans="1:3">
      <c r="A23" s="4" t="s">
        <v>439</v>
      </c>
      <c r="B23" s="6" t="n">
        <v>0</v>
      </c>
      <c r="C23" s="6" t="n">
        <v>0</v>
      </c>
    </row>
    <row r="24" spans="1:3">
      <c r="A24" s="4" t="s">
        <v>441</v>
      </c>
      <c r="B24" s="4" t="s">
        <v>446</v>
      </c>
      <c r="C24" s="4" t="s">
        <v>446</v>
      </c>
    </row>
    <row r="25" spans="1:3">
      <c r="A25" s="4" t="s">
        <v>447</v>
      </c>
    </row>
    <row r="26" spans="1:3">
      <c r="A26" s="3" t="s">
        <v>436</v>
      </c>
    </row>
    <row r="27" spans="1:3">
      <c r="A27" s="4" t="s">
        <v>437</v>
      </c>
      <c r="B27" s="6" t="n">
        <v>1400</v>
      </c>
      <c r="C27" s="6" t="n">
        <v>1400</v>
      </c>
    </row>
    <row r="28" spans="1:3">
      <c r="A28" s="4" t="s">
        <v>439</v>
      </c>
      <c r="B28" s="6" t="n">
        <v>1400</v>
      </c>
      <c r="C28" s="6" t="n">
        <v>1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269</v>
      </c>
    </row>
    <row r="2" spans="1:2">
      <c r="A2" s="3" t="s">
        <v>164</v>
      </c>
    </row>
    <row r="3" spans="1:2">
      <c r="A3" s="4" t="s">
        <v>397</v>
      </c>
      <c r="B3" s="6" t="n">
        <v>3802</v>
      </c>
    </row>
    <row r="4" spans="1:2">
      <c r="A4" s="4" t="s">
        <v>398</v>
      </c>
      <c r="B4" s="5" t="n">
        <v>922</v>
      </c>
    </row>
    <row r="5" spans="1:2">
      <c r="A5" s="4" t="s">
        <v>399</v>
      </c>
      <c r="B5" s="5" t="n">
        <v>902</v>
      </c>
    </row>
    <row r="6" spans="1:2">
      <c r="A6" s="4" t="s">
        <v>400</v>
      </c>
      <c r="B6" s="5" t="n">
        <v>878</v>
      </c>
    </row>
    <row r="7" spans="1:2">
      <c r="A7" s="4" t="s">
        <v>401</v>
      </c>
      <c r="B7" s="5" t="n">
        <v>714</v>
      </c>
    </row>
    <row r="8" spans="1:2">
      <c r="A8" s="4" t="s">
        <v>407</v>
      </c>
      <c r="B8" s="5" t="n">
        <v>5819</v>
      </c>
    </row>
    <row r="9" spans="1:2">
      <c r="A9" s="4" t="s">
        <v>98</v>
      </c>
      <c r="B9" s="6" t="n">
        <v>130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20"/>
    <col customWidth="1" max="3" min="3" width="29"/>
    <col customWidth="1" max="4" min="4" width="27"/>
    <col customWidth="1" max="5" min="5" width="20"/>
  </cols>
  <sheetData>
    <row r="1" spans="1:5">
      <c r="A1" s="1" t="s">
        <v>449</v>
      </c>
      <c r="B1" s="2" t="s">
        <v>267</v>
      </c>
      <c r="D1" s="2" t="s">
        <v>1</v>
      </c>
    </row>
    <row r="2" spans="1:5">
      <c r="B2" s="2" t="s">
        <v>450</v>
      </c>
      <c r="C2" s="2" t="s">
        <v>451</v>
      </c>
      <c r="D2" s="2" t="s">
        <v>452</v>
      </c>
      <c r="E2" s="2" t="s">
        <v>453</v>
      </c>
    </row>
    <row r="3" spans="1:5">
      <c r="A3" s="3" t="s">
        <v>454</v>
      </c>
    </row>
    <row r="4" spans="1:5">
      <c r="A4" s="4" t="s">
        <v>455</v>
      </c>
      <c r="C4" s="5" t="n">
        <v>4</v>
      </c>
    </row>
    <row r="5" spans="1:5">
      <c r="A5" s="4" t="s">
        <v>456</v>
      </c>
      <c r="D5" s="9" t="n">
        <v>0.4</v>
      </c>
    </row>
    <row r="6" spans="1:5">
      <c r="A6" s="4" t="s">
        <v>457</v>
      </c>
      <c r="D6" s="4" t="s">
        <v>458</v>
      </c>
    </row>
    <row r="7" spans="1:5">
      <c r="A7" s="4" t="s">
        <v>459</v>
      </c>
      <c r="D7" s="4" t="s">
        <v>460</v>
      </c>
    </row>
    <row r="8" spans="1:5">
      <c r="A8" s="4" t="s">
        <v>461</v>
      </c>
    </row>
    <row r="9" spans="1:5">
      <c r="A9" s="3" t="s">
        <v>454</v>
      </c>
    </row>
    <row r="10" spans="1:5">
      <c r="A10" s="4" t="s">
        <v>462</v>
      </c>
      <c r="E10" s="5" t="n">
        <v>4900000</v>
      </c>
    </row>
    <row r="11" spans="1:5">
      <c r="A11" s="4" t="s">
        <v>463</v>
      </c>
      <c r="D11" s="5" t="n">
        <v>0</v>
      </c>
    </row>
    <row r="12" spans="1:5">
      <c r="A12" s="4" t="s">
        <v>464</v>
      </c>
    </row>
    <row r="13" spans="1:5">
      <c r="A13" s="3" t="s">
        <v>454</v>
      </c>
    </row>
    <row r="14" spans="1:5">
      <c r="A14" s="4" t="s">
        <v>465</v>
      </c>
      <c r="D14" s="5" t="n">
        <v>4830000</v>
      </c>
    </row>
    <row r="15" spans="1:5">
      <c r="A15" s="4" t="s">
        <v>466</v>
      </c>
    </row>
    <row r="16" spans="1:5">
      <c r="A16" s="3" t="s">
        <v>454</v>
      </c>
    </row>
    <row r="17" spans="1:5">
      <c r="A17" s="4" t="s">
        <v>467</v>
      </c>
      <c r="D17" s="4" t="s">
        <v>446</v>
      </c>
    </row>
    <row r="18" spans="1:5">
      <c r="A18" s="4" t="s">
        <v>468</v>
      </c>
    </row>
    <row r="19" spans="1:5">
      <c r="A19" s="3" t="s">
        <v>454</v>
      </c>
    </row>
    <row r="20" spans="1:5">
      <c r="A20" s="4" t="s">
        <v>469</v>
      </c>
      <c r="D20" s="5" t="n">
        <v>70000</v>
      </c>
    </row>
    <row r="21" spans="1:5">
      <c r="A21" s="4" t="s">
        <v>470</v>
      </c>
      <c r="C21" s="5" t="n">
        <v>80000</v>
      </c>
    </row>
    <row r="22" spans="1:5">
      <c r="A22" s="4" t="s">
        <v>471</v>
      </c>
      <c r="B22" s="5" t="n">
        <v>10000</v>
      </c>
    </row>
    <row r="23" spans="1:5">
      <c r="A23" s="4" t="s">
        <v>472</v>
      </c>
      <c r="C23" s="4" t="s">
        <v>4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74</v>
      </c>
      <c r="B1" s="2" t="s">
        <v>1</v>
      </c>
    </row>
    <row r="2" spans="1:2">
      <c r="B2" s="2" t="s">
        <v>475</v>
      </c>
    </row>
    <row r="3" spans="1:2">
      <c r="A3" s="3" t="s">
        <v>167</v>
      </c>
    </row>
    <row r="4" spans="1:2">
      <c r="A4" s="4" t="s">
        <v>476</v>
      </c>
      <c r="B4" s="7" t="n">
        <v>8.09</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85</v>
      </c>
      <c r="B1" s="2" t="s">
        <v>1</v>
      </c>
    </row>
    <row r="2" spans="1:2">
      <c r="B2" s="2" t="s">
        <v>269</v>
      </c>
    </row>
    <row r="3" spans="1:2">
      <c r="A3" s="3" t="s">
        <v>170</v>
      </c>
    </row>
    <row r="4" spans="1:2">
      <c r="A4" s="4" t="s">
        <v>486</v>
      </c>
      <c r="B4" s="6" t="n">
        <v>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7</v>
      </c>
      <c r="B1" s="2" t="s">
        <v>1</v>
      </c>
    </row>
    <row r="2" spans="1:5">
      <c r="B2" s="2" t="s">
        <v>2</v>
      </c>
      <c r="C2" s="2" t="s">
        <v>76</v>
      </c>
      <c r="D2" s="2" t="s">
        <v>27</v>
      </c>
      <c r="E2" s="2" t="s">
        <v>488</v>
      </c>
    </row>
    <row r="3" spans="1:5">
      <c r="A3" s="3" t="s">
        <v>489</v>
      </c>
    </row>
    <row r="4" spans="1:5">
      <c r="A4" s="4" t="s">
        <v>490</v>
      </c>
      <c r="B4" s="6" t="n">
        <v>1829412</v>
      </c>
      <c r="C4" s="6" t="n">
        <v>1510613</v>
      </c>
    </row>
    <row r="5" spans="1:5">
      <c r="A5" s="4" t="s">
        <v>491</v>
      </c>
      <c r="B5" s="5" t="n">
        <v>-127634</v>
      </c>
      <c r="C5" s="5" t="n">
        <v>-52794</v>
      </c>
      <c r="D5" s="6" t="n">
        <v>-180859</v>
      </c>
      <c r="E5" s="6" t="n">
        <v>-64001</v>
      </c>
    </row>
    <row r="6" spans="1:5">
      <c r="A6" s="4" t="s">
        <v>492</v>
      </c>
      <c r="B6" s="5" t="n">
        <v>1648553</v>
      </c>
      <c r="C6" s="5" t="n">
        <v>1446612</v>
      </c>
    </row>
    <row r="7" spans="1:5">
      <c r="A7" s="3" t="s">
        <v>493</v>
      </c>
    </row>
    <row r="8" spans="1:5">
      <c r="A8" s="4" t="s">
        <v>494</v>
      </c>
      <c r="B8" s="5" t="n">
        <v>629054</v>
      </c>
      <c r="C8" s="5" t="n">
        <v>589582</v>
      </c>
    </row>
    <row r="9" spans="1:5">
      <c r="A9" s="4" t="s">
        <v>495</v>
      </c>
      <c r="B9" s="5" t="n">
        <v>1362</v>
      </c>
      <c r="C9" s="5" t="n">
        <v>42652</v>
      </c>
    </row>
    <row r="10" spans="1:5">
      <c r="A10" s="4" t="s">
        <v>496</v>
      </c>
      <c r="B10" s="5" t="n">
        <v>630416</v>
      </c>
      <c r="C10" s="5" t="n">
        <v>632234</v>
      </c>
    </row>
    <row r="11" spans="1:5">
      <c r="A11" s="3" t="s">
        <v>497</v>
      </c>
    </row>
    <row r="12" spans="1:5">
      <c r="A12" s="4" t="s">
        <v>494</v>
      </c>
      <c r="B12" s="5" t="n">
        <v>274273</v>
      </c>
      <c r="C12" s="5" t="n">
        <v>254841</v>
      </c>
    </row>
    <row r="13" spans="1:5">
      <c r="A13" s="4" t="s">
        <v>495</v>
      </c>
      <c r="B13" s="5" t="n">
        <v>344718</v>
      </c>
      <c r="C13" s="5" t="n">
        <v>345826</v>
      </c>
    </row>
    <row r="14" spans="1:5">
      <c r="A14" s="4" t="s">
        <v>498</v>
      </c>
      <c r="B14" s="5" t="n">
        <v>618991</v>
      </c>
      <c r="C14" s="5" t="n">
        <v>600667</v>
      </c>
    </row>
    <row r="15" spans="1:5">
      <c r="A15" s="4" t="s">
        <v>499</v>
      </c>
      <c r="B15" s="5" t="n">
        <v>1659978</v>
      </c>
      <c r="C15" s="5" t="n">
        <v>1478179</v>
      </c>
    </row>
    <row r="16" spans="1:5">
      <c r="A16" s="4" t="s">
        <v>500</v>
      </c>
      <c r="B16" s="6" t="n">
        <v>1787612</v>
      </c>
      <c r="C16" s="6" t="n">
        <v>15309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6</v>
      </c>
    </row>
    <row r="3" spans="1:3">
      <c r="A3" s="3" t="s">
        <v>502</v>
      </c>
    </row>
    <row r="4" spans="1:3">
      <c r="A4" s="4" t="s">
        <v>503</v>
      </c>
      <c r="B4" s="6" t="n">
        <v>1362</v>
      </c>
      <c r="C4" s="6" t="n">
        <v>42652</v>
      </c>
    </row>
    <row r="5" spans="1:3">
      <c r="A5" s="4" t="s">
        <v>504</v>
      </c>
      <c r="B5" s="5" t="n">
        <v>344718</v>
      </c>
      <c r="C5" s="5" t="n">
        <v>345826</v>
      </c>
    </row>
    <row r="6" spans="1:3">
      <c r="A6" s="4" t="s">
        <v>505</v>
      </c>
    </row>
    <row r="7" spans="1:3">
      <c r="A7" s="3" t="s">
        <v>502</v>
      </c>
    </row>
    <row r="8" spans="1:3">
      <c r="A8" s="4" t="s">
        <v>506</v>
      </c>
      <c r="B8" s="5" t="n">
        <v>11000</v>
      </c>
    </row>
    <row r="9" spans="1:3">
      <c r="A9" s="4" t="s">
        <v>507</v>
      </c>
      <c r="B9" s="5" t="n">
        <v>5000</v>
      </c>
      <c r="C9" s="6" t="n">
        <v>9000</v>
      </c>
    </row>
    <row r="10" spans="1:3">
      <c r="A10" s="4" t="s">
        <v>504</v>
      </c>
      <c r="B10" s="5" t="n">
        <v>6000</v>
      </c>
    </row>
    <row r="11" spans="1:3">
      <c r="A11" s="4" t="s">
        <v>508</v>
      </c>
    </row>
    <row r="12" spans="1:3">
      <c r="A12" s="3" t="s">
        <v>502</v>
      </c>
    </row>
    <row r="13" spans="1:3">
      <c r="A13" s="4" t="s">
        <v>506</v>
      </c>
      <c r="B13" s="5" t="n">
        <v>208000</v>
      </c>
    </row>
    <row r="14" spans="1:3">
      <c r="A14" s="4" t="s">
        <v>507</v>
      </c>
      <c r="B14" s="5" t="n">
        <v>40000</v>
      </c>
    </row>
    <row r="15" spans="1:3">
      <c r="A15" s="4" t="s">
        <v>509</v>
      </c>
      <c r="B15" s="6" t="n">
        <v>1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v>
      </c>
      <c r="C2" s="2" t="s">
        <v>27</v>
      </c>
      <c r="D2" s="2" t="s">
        <v>511</v>
      </c>
    </row>
    <row r="3" spans="1:4">
      <c r="A3" s="3" t="s">
        <v>412</v>
      </c>
    </row>
    <row r="4" spans="1:4">
      <c r="A4" s="4" t="s">
        <v>512</v>
      </c>
      <c r="D4" s="4" t="s">
        <v>513</v>
      </c>
    </row>
    <row r="5" spans="1:4">
      <c r="A5" s="4" t="s">
        <v>514</v>
      </c>
      <c r="B5" s="6" t="n">
        <v>375000</v>
      </c>
      <c r="C5" s="6" t="n">
        <v>375000</v>
      </c>
    </row>
    <row r="6" spans="1:4">
      <c r="A6" s="4" t="s">
        <v>515</v>
      </c>
      <c r="B6" s="5" t="n">
        <v>3166</v>
      </c>
      <c r="C6" s="5" t="n">
        <v>3266</v>
      </c>
    </row>
    <row r="7" spans="1:4">
      <c r="A7" s="4" t="s">
        <v>52</v>
      </c>
      <c r="B7" s="5" t="n">
        <v>371834</v>
      </c>
      <c r="C7" s="5" t="n">
        <v>371734</v>
      </c>
    </row>
    <row r="8" spans="1:4">
      <c r="A8" s="4" t="s">
        <v>516</v>
      </c>
    </row>
    <row r="9" spans="1:4">
      <c r="A9" s="3" t="s">
        <v>412</v>
      </c>
    </row>
    <row r="10" spans="1:4">
      <c r="A10" s="4" t="s">
        <v>52</v>
      </c>
      <c r="B10" s="6" t="n">
        <v>371834</v>
      </c>
      <c r="C10" s="5" t="n">
        <v>371734</v>
      </c>
    </row>
    <row r="11" spans="1:4">
      <c r="A11" s="4" t="s">
        <v>517</v>
      </c>
    </row>
    <row r="12" spans="1:4">
      <c r="A12" s="3" t="s">
        <v>412</v>
      </c>
    </row>
    <row r="13" spans="1:4">
      <c r="A13" s="4" t="s">
        <v>512</v>
      </c>
      <c r="B13" s="4" t="s">
        <v>513</v>
      </c>
    </row>
    <row r="14" spans="1:4">
      <c r="A14" s="4" t="s">
        <v>518</v>
      </c>
      <c r="B14" s="6" t="n">
        <v>375000</v>
      </c>
      <c r="C14" s="5" t="n">
        <v>375000</v>
      </c>
    </row>
    <row r="15" spans="1:4">
      <c r="A15" s="4" t="s">
        <v>519</v>
      </c>
    </row>
    <row r="16" spans="1:4">
      <c r="A16" s="3" t="s">
        <v>412</v>
      </c>
    </row>
    <row r="17" spans="1:4">
      <c r="A17" s="4" t="s">
        <v>518</v>
      </c>
      <c r="B17" s="6" t="n">
        <v>0</v>
      </c>
      <c r="C17" s="6" t="n">
        <v>0</v>
      </c>
    </row>
    <row r="18" spans="1:4">
      <c r="A18" s="4" t="s">
        <v>520</v>
      </c>
    </row>
    <row r="19" spans="1:4">
      <c r="A19" s="3" t="s">
        <v>412</v>
      </c>
    </row>
    <row r="20" spans="1:4">
      <c r="A20" s="4" t="s">
        <v>417</v>
      </c>
      <c r="B20" s="4" t="s">
        <v>521</v>
      </c>
    </row>
    <row r="21" spans="1:4">
      <c r="A21" s="4" t="s">
        <v>522</v>
      </c>
    </row>
    <row r="22" spans="1:4">
      <c r="A22" s="3" t="s">
        <v>412</v>
      </c>
    </row>
    <row r="23" spans="1:4">
      <c r="A23" s="4" t="s">
        <v>417</v>
      </c>
      <c r="B23" s="4" t="s">
        <v>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4</v>
      </c>
      <c r="B1" s="2" t="s">
        <v>525</v>
      </c>
      <c r="C1" s="2" t="s">
        <v>269</v>
      </c>
      <c r="D1" s="2" t="s">
        <v>270</v>
      </c>
      <c r="E1" s="2" t="s">
        <v>526</v>
      </c>
    </row>
    <row r="2" spans="1:5">
      <c r="A2" s="3" t="s">
        <v>412</v>
      </c>
    </row>
    <row r="3" spans="1:5">
      <c r="A3" s="4" t="s">
        <v>512</v>
      </c>
      <c r="E3" s="4" t="s">
        <v>513</v>
      </c>
    </row>
    <row r="4" spans="1:5">
      <c r="A4" s="4" t="s">
        <v>527</v>
      </c>
      <c r="E4" s="6" t="n">
        <v>3400</v>
      </c>
    </row>
    <row r="5" spans="1:5">
      <c r="A5" s="4" t="s">
        <v>528</v>
      </c>
      <c r="E5" s="4" t="s">
        <v>529</v>
      </c>
    </row>
    <row r="6" spans="1:5">
      <c r="A6" s="4" t="s">
        <v>530</v>
      </c>
      <c r="E6" s="4" t="s">
        <v>531</v>
      </c>
    </row>
    <row r="7" spans="1:5">
      <c r="A7" s="4" t="s">
        <v>532</v>
      </c>
      <c r="C7" s="10" t="n">
        <v>0.179</v>
      </c>
    </row>
    <row r="8" spans="1:5">
      <c r="A8" s="4" t="s">
        <v>533</v>
      </c>
      <c r="C8" s="6" t="n">
        <v>200</v>
      </c>
    </row>
    <row r="9" spans="1:5">
      <c r="A9" s="4" t="s">
        <v>534</v>
      </c>
    </row>
    <row r="10" spans="1:5">
      <c r="A10" s="3" t="s">
        <v>412</v>
      </c>
    </row>
    <row r="11" spans="1:5">
      <c r="A11" s="4" t="s">
        <v>535</v>
      </c>
      <c r="B11" s="6" t="n">
        <v>50000</v>
      </c>
    </row>
    <row r="12" spans="1:5">
      <c r="A12" s="4" t="s">
        <v>536</v>
      </c>
      <c r="B12" s="4" t="s">
        <v>537</v>
      </c>
    </row>
    <row r="13" spans="1:5">
      <c r="A13" s="4" t="s">
        <v>538</v>
      </c>
    </row>
    <row r="14" spans="1:5">
      <c r="A14" s="3" t="s">
        <v>412</v>
      </c>
    </row>
    <row r="15" spans="1:5">
      <c r="A15" s="4" t="s">
        <v>532</v>
      </c>
      <c r="B15" s="11" t="n">
        <v>0.15</v>
      </c>
    </row>
    <row r="16" spans="1:5">
      <c r="A16" s="4" t="s">
        <v>539</v>
      </c>
      <c r="B16" s="4" t="s">
        <v>540</v>
      </c>
      <c r="C16" s="4" t="s">
        <v>541</v>
      </c>
    </row>
    <row r="17" spans="1:5">
      <c r="A17" s="4" t="s">
        <v>542</v>
      </c>
    </row>
    <row r="18" spans="1:5">
      <c r="A18" s="3" t="s">
        <v>412</v>
      </c>
    </row>
    <row r="19" spans="1:5">
      <c r="A19" s="4" t="s">
        <v>532</v>
      </c>
      <c r="B19" s="11" t="n">
        <v>0.25</v>
      </c>
    </row>
    <row r="20" spans="1:5">
      <c r="A20" s="4" t="s">
        <v>539</v>
      </c>
      <c r="B20" s="4" t="s">
        <v>543</v>
      </c>
    </row>
    <row r="21" spans="1:5">
      <c r="A21" s="4" t="s">
        <v>544</v>
      </c>
    </row>
    <row r="22" spans="1:5">
      <c r="A22" s="3" t="s">
        <v>412</v>
      </c>
    </row>
    <row r="23" spans="1:5">
      <c r="A23" s="4" t="s">
        <v>417</v>
      </c>
      <c r="B23" s="4" t="s">
        <v>545</v>
      </c>
    </row>
    <row r="24" spans="1:5">
      <c r="A24" s="4" t="s">
        <v>532</v>
      </c>
      <c r="B24" s="11" t="n">
        <v>0.15</v>
      </c>
    </row>
    <row r="25" spans="1:5">
      <c r="A25" s="4" t="s">
        <v>546</v>
      </c>
    </row>
    <row r="26" spans="1:5">
      <c r="A26" s="3" t="s">
        <v>412</v>
      </c>
    </row>
    <row r="27" spans="1:5">
      <c r="A27" s="4" t="s">
        <v>417</v>
      </c>
      <c r="B27" s="4" t="s">
        <v>547</v>
      </c>
    </row>
    <row r="28" spans="1:5">
      <c r="A28" s="4" t="s">
        <v>532</v>
      </c>
      <c r="B28" s="11" t="n">
        <v>0.25</v>
      </c>
    </row>
    <row r="29" spans="1:5">
      <c r="A29" s="4" t="s">
        <v>548</v>
      </c>
    </row>
    <row r="30" spans="1:5">
      <c r="A30" s="3" t="s">
        <v>412</v>
      </c>
    </row>
    <row r="31" spans="1:5">
      <c r="A31" s="4" t="s">
        <v>518</v>
      </c>
      <c r="C31" s="6" t="n">
        <v>375000</v>
      </c>
      <c r="D31" s="6" t="n">
        <v>375000</v>
      </c>
    </row>
    <row r="32" spans="1:5">
      <c r="A32" s="4" t="s">
        <v>512</v>
      </c>
      <c r="C32" s="4" t="s">
        <v>513</v>
      </c>
    </row>
    <row r="33" spans="1:5">
      <c r="A33" s="4" t="s">
        <v>549</v>
      </c>
    </row>
    <row r="34" spans="1:5">
      <c r="A34" s="3" t="s">
        <v>412</v>
      </c>
    </row>
    <row r="35" spans="1:5">
      <c r="A35" s="4" t="s">
        <v>518</v>
      </c>
      <c r="C35" s="6" t="n">
        <v>0</v>
      </c>
      <c r="D35" s="6" t="n">
        <v>0</v>
      </c>
    </row>
    <row r="36" spans="1:5">
      <c r="A36" s="4" t="s">
        <v>550</v>
      </c>
    </row>
    <row r="37" spans="1:5">
      <c r="A37" s="3" t="s">
        <v>412</v>
      </c>
    </row>
    <row r="38" spans="1:5">
      <c r="A38" s="4" t="s">
        <v>417</v>
      </c>
      <c r="C38" s="4" t="s">
        <v>521</v>
      </c>
    </row>
    <row r="39" spans="1:5">
      <c r="A39" s="4" t="s">
        <v>551</v>
      </c>
    </row>
    <row r="40" spans="1:5">
      <c r="A40" s="3" t="s">
        <v>412</v>
      </c>
    </row>
    <row r="41" spans="1:5">
      <c r="A41" s="4" t="s">
        <v>417</v>
      </c>
      <c r="C41" s="4" t="s">
        <v>5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6</v>
      </c>
    </row>
    <row r="3" spans="1:3">
      <c r="A3" s="3" t="s">
        <v>109</v>
      </c>
    </row>
    <row r="4" spans="1:3">
      <c r="A4" s="4" t="s">
        <v>90</v>
      </c>
      <c r="B4" s="6" t="n">
        <v>135867</v>
      </c>
      <c r="C4" s="6" t="n">
        <v>-42607</v>
      </c>
    </row>
    <row r="5" spans="1:3">
      <c r="A5" s="3" t="s">
        <v>110</v>
      </c>
    </row>
    <row r="6" spans="1:3">
      <c r="A6" s="4" t="s">
        <v>111</v>
      </c>
      <c r="B6" s="5" t="n">
        <v>15085</v>
      </c>
      <c r="C6" s="5" t="n">
        <v>14148</v>
      </c>
    </row>
    <row r="7" spans="1:3">
      <c r="A7" s="4" t="s">
        <v>112</v>
      </c>
      <c r="B7" s="5" t="n">
        <v>-111074</v>
      </c>
      <c r="C7" s="5" t="n">
        <v>58735</v>
      </c>
    </row>
    <row r="8" spans="1:3">
      <c r="A8" s="4" t="s">
        <v>113</v>
      </c>
      <c r="B8" s="5" t="n">
        <v>-24923</v>
      </c>
      <c r="C8" s="5" t="n">
        <v>-35117</v>
      </c>
    </row>
    <row r="9" spans="1:3">
      <c r="A9" s="4" t="s">
        <v>114</v>
      </c>
      <c r="B9" s="5" t="n">
        <v>106588</v>
      </c>
      <c r="C9" s="5" t="n">
        <v>3673</v>
      </c>
    </row>
    <row r="10" spans="1:3">
      <c r="A10" s="4" t="s">
        <v>115</v>
      </c>
      <c r="B10" s="5" t="n">
        <v>31338</v>
      </c>
      <c r="C10" s="5" t="n">
        <v>-17087</v>
      </c>
    </row>
    <row r="11" spans="1:3">
      <c r="A11" s="4" t="s">
        <v>116</v>
      </c>
      <c r="B11" s="5" t="n">
        <v>-4592</v>
      </c>
      <c r="C11" s="5" t="n">
        <v>-4058</v>
      </c>
    </row>
    <row r="12" spans="1:3">
      <c r="A12" s="4" t="s">
        <v>117</v>
      </c>
      <c r="B12" s="5" t="n">
        <v>-41800</v>
      </c>
      <c r="C12" s="5" t="n">
        <v>20360</v>
      </c>
    </row>
    <row r="13" spans="1:3">
      <c r="A13" s="4" t="s">
        <v>118</v>
      </c>
      <c r="B13" s="5" t="n">
        <v>37480</v>
      </c>
      <c r="C13" s="5" t="n">
        <v>48417</v>
      </c>
    </row>
    <row r="14" spans="1:3">
      <c r="A14" s="4" t="s">
        <v>119</v>
      </c>
      <c r="B14" s="5" t="n">
        <v>22742</v>
      </c>
      <c r="C14" s="5" t="n">
        <v>24761</v>
      </c>
    </row>
    <row r="15" spans="1:3">
      <c r="A15" s="4" t="s">
        <v>120</v>
      </c>
      <c r="B15" s="5" t="n">
        <v>16</v>
      </c>
      <c r="C15" s="5" t="n">
        <v>23</v>
      </c>
    </row>
    <row r="16" spans="1:3">
      <c r="A16" s="4" t="s">
        <v>121</v>
      </c>
      <c r="B16" s="5" t="n">
        <v>7960</v>
      </c>
      <c r="C16" s="5" t="n">
        <v>7103</v>
      </c>
    </row>
    <row r="17" spans="1:3">
      <c r="A17" s="4" t="s">
        <v>122</v>
      </c>
      <c r="B17" s="5" t="n">
        <v>174687</v>
      </c>
      <c r="C17" s="5" t="n">
        <v>78351</v>
      </c>
    </row>
    <row r="18" spans="1:3">
      <c r="A18" s="3" t="s">
        <v>123</v>
      </c>
    </row>
    <row r="19" spans="1:3">
      <c r="A19" s="4" t="s">
        <v>124</v>
      </c>
      <c r="B19" s="5" t="n">
        <v>-146592</v>
      </c>
      <c r="C19" s="5" t="n">
        <v>-213947</v>
      </c>
    </row>
    <row r="20" spans="1:3">
      <c r="A20" s="4" t="s">
        <v>125</v>
      </c>
      <c r="B20" s="5" t="n">
        <v>15197</v>
      </c>
      <c r="C20" s="5" t="n">
        <v>60238</v>
      </c>
    </row>
    <row r="21" spans="1:3">
      <c r="A21" s="4" t="s">
        <v>126</v>
      </c>
      <c r="B21" s="5" t="n">
        <v>80099</v>
      </c>
      <c r="C21" s="5" t="n">
        <v>62673</v>
      </c>
    </row>
    <row r="22" spans="1:3">
      <c r="A22" s="3" t="s">
        <v>127</v>
      </c>
    </row>
    <row r="23" spans="1:3">
      <c r="A23" s="4" t="s">
        <v>124</v>
      </c>
      <c r="B23" s="5" t="n">
        <v>-256696</v>
      </c>
      <c r="C23" s="5" t="n">
        <v>-249177</v>
      </c>
    </row>
    <row r="24" spans="1:3">
      <c r="A24" s="4" t="s">
        <v>125</v>
      </c>
      <c r="B24" s="5" t="n">
        <v>227787</v>
      </c>
      <c r="C24" s="5" t="n">
        <v>221616</v>
      </c>
    </row>
    <row r="25" spans="1:3">
      <c r="A25" s="4" t="s">
        <v>128</v>
      </c>
      <c r="B25" s="5" t="n">
        <v>15901</v>
      </c>
      <c r="C25" s="5" t="n">
        <v>19537</v>
      </c>
    </row>
    <row r="26" spans="1:3">
      <c r="A26" s="4" t="s">
        <v>129</v>
      </c>
      <c r="B26" s="5" t="n">
        <v>-113287</v>
      </c>
      <c r="C26" s="5" t="n">
        <v>57110</v>
      </c>
    </row>
    <row r="27" spans="1:3">
      <c r="A27" s="4" t="s">
        <v>130</v>
      </c>
      <c r="B27" s="5" t="n">
        <v>-8430</v>
      </c>
      <c r="C27" s="5" t="n">
        <v>-6206</v>
      </c>
    </row>
    <row r="28" spans="1:3">
      <c r="A28" s="4" t="s">
        <v>121</v>
      </c>
      <c r="B28" s="5" t="n">
        <v>1421</v>
      </c>
      <c r="C28" s="5" t="n">
        <v>3044</v>
      </c>
    </row>
    <row r="29" spans="1:3">
      <c r="A29" s="4" t="s">
        <v>131</v>
      </c>
      <c r="B29" s="5" t="n">
        <v>-184600</v>
      </c>
      <c r="C29" s="5" t="n">
        <v>-45112</v>
      </c>
    </row>
    <row r="30" spans="1:3">
      <c r="A30" s="3" t="s">
        <v>132</v>
      </c>
    </row>
    <row r="31" spans="1:3">
      <c r="A31" s="4" t="s">
        <v>104</v>
      </c>
      <c r="B31" s="5" t="n">
        <v>-34726</v>
      </c>
      <c r="C31" s="5" t="n">
        <v>-34582</v>
      </c>
    </row>
    <row r="32" spans="1:3">
      <c r="A32" s="4" t="s">
        <v>102</v>
      </c>
      <c r="B32" s="5" t="n">
        <v>453</v>
      </c>
      <c r="C32" s="5" t="n">
        <v>0</v>
      </c>
    </row>
    <row r="33" spans="1:3">
      <c r="A33" s="4" t="s">
        <v>133</v>
      </c>
      <c r="B33" s="5" t="n">
        <v>-34273</v>
      </c>
      <c r="C33" s="5" t="n">
        <v>-34582</v>
      </c>
    </row>
    <row r="34" spans="1:3">
      <c r="A34" s="4" t="s">
        <v>134</v>
      </c>
      <c r="B34" s="5" t="n">
        <v>-44186</v>
      </c>
      <c r="C34" s="5" t="n">
        <v>-1343</v>
      </c>
    </row>
    <row r="35" spans="1:3">
      <c r="A35" s="3" t="s">
        <v>135</v>
      </c>
    </row>
    <row r="36" spans="1:3">
      <c r="A36" s="4" t="s">
        <v>136</v>
      </c>
      <c r="B36" s="5" t="n">
        <v>314291</v>
      </c>
      <c r="C36" s="5" t="n">
        <v>291413</v>
      </c>
    </row>
    <row r="37" spans="1:3">
      <c r="A37" s="4" t="s">
        <v>137</v>
      </c>
      <c r="B37" s="5" t="n">
        <v>270105</v>
      </c>
      <c r="C37" s="5" t="n">
        <v>290070</v>
      </c>
    </row>
    <row r="38" spans="1:3">
      <c r="A38" s="3" t="s">
        <v>138</v>
      </c>
    </row>
    <row r="39" spans="1:3">
      <c r="A39" s="4" t="s">
        <v>139</v>
      </c>
      <c r="B39" s="5" t="n">
        <v>8268</v>
      </c>
      <c r="C39" s="5" t="n">
        <v>8250</v>
      </c>
    </row>
    <row r="40" spans="1:3">
      <c r="A40" s="4" t="s">
        <v>140</v>
      </c>
      <c r="B40" s="6" t="n">
        <v>36</v>
      </c>
      <c r="C40" s="6" t="n">
        <v>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553</v>
      </c>
      <c r="C1" s="2" t="s">
        <v>554</v>
      </c>
      <c r="D1" s="2" t="s">
        <v>555</v>
      </c>
    </row>
    <row r="2" spans="1:4">
      <c r="A2" s="3" t="s">
        <v>556</v>
      </c>
    </row>
    <row r="3" spans="1:4">
      <c r="A3" s="4" t="s">
        <v>557</v>
      </c>
      <c r="B3" s="9" t="n">
        <v>27.6</v>
      </c>
    </row>
    <row r="4" spans="1:4">
      <c r="A4" s="4" t="s">
        <v>558</v>
      </c>
      <c r="C4" s="9" t="n">
        <v>27.6</v>
      </c>
    </row>
    <row r="5" spans="1:4">
      <c r="A5" s="4" t="s">
        <v>559</v>
      </c>
      <c r="D5" s="4" t="s">
        <v>5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1</v>
      </c>
      <c r="B1" s="2" t="s">
        <v>2</v>
      </c>
      <c r="C1" s="2" t="s">
        <v>562</v>
      </c>
    </row>
    <row r="2" spans="1:3">
      <c r="A2" s="3" t="s">
        <v>563</v>
      </c>
    </row>
    <row r="3" spans="1:3">
      <c r="A3" s="4" t="s">
        <v>564</v>
      </c>
      <c r="B3" s="9" t="n">
        <v>31.8</v>
      </c>
    </row>
    <row r="4" spans="1:3">
      <c r="A4" s="4" t="s">
        <v>565</v>
      </c>
    </row>
    <row r="5" spans="1:3">
      <c r="A5" s="3" t="s">
        <v>563</v>
      </c>
    </row>
    <row r="6" spans="1:3">
      <c r="A6" s="4" t="s">
        <v>564</v>
      </c>
      <c r="C6" s="9" t="n">
        <v>3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566</v>
      </c>
      <c r="B1" s="2" t="s">
        <v>1</v>
      </c>
    </row>
    <row r="2" spans="1:3">
      <c r="B2" s="2" t="s">
        <v>567</v>
      </c>
      <c r="C2" s="2" t="s">
        <v>568</v>
      </c>
    </row>
    <row r="3" spans="1:3">
      <c r="A3" s="3" t="s">
        <v>182</v>
      </c>
    </row>
    <row r="4" spans="1:3">
      <c r="A4" s="4" t="s">
        <v>569</v>
      </c>
      <c r="B4" s="5" t="n">
        <v>14</v>
      </c>
    </row>
    <row r="5" spans="1:3">
      <c r="A5" s="4" t="s">
        <v>570</v>
      </c>
      <c r="B5" s="5" t="n">
        <v>11</v>
      </c>
    </row>
    <row r="6" spans="1:3">
      <c r="A6" s="4" t="s">
        <v>571</v>
      </c>
      <c r="B6" s="5" t="n">
        <v>1</v>
      </c>
    </row>
    <row r="7" spans="1:3">
      <c r="A7" s="3" t="s">
        <v>572</v>
      </c>
    </row>
    <row r="8" spans="1:3">
      <c r="A8" s="4" t="s">
        <v>78</v>
      </c>
      <c r="B8" s="6" t="n">
        <v>870245</v>
      </c>
      <c r="C8" s="6" t="n">
        <v>808084</v>
      </c>
    </row>
    <row r="9" spans="1:3">
      <c r="A9" s="4" t="s">
        <v>83</v>
      </c>
      <c r="B9" s="5" t="n">
        <v>630416</v>
      </c>
      <c r="C9" s="5" t="n">
        <v>632234</v>
      </c>
    </row>
    <row r="10" spans="1:3">
      <c r="A10" s="4" t="s">
        <v>573</v>
      </c>
      <c r="B10" s="5" t="n">
        <v>215900</v>
      </c>
      <c r="C10" s="5" t="n">
        <v>206400</v>
      </c>
    </row>
    <row r="11" spans="1:3">
      <c r="A11" s="4" t="s">
        <v>574</v>
      </c>
      <c r="B11" s="5" t="n">
        <v>23900</v>
      </c>
      <c r="C11" s="5" t="n">
        <v>-30500</v>
      </c>
    </row>
    <row r="12" spans="1:3">
      <c r="A12" s="4" t="s">
        <v>79</v>
      </c>
      <c r="B12" s="5" t="n">
        <v>34174</v>
      </c>
      <c r="C12" s="5" t="n">
        <v>31510</v>
      </c>
    </row>
    <row r="13" spans="1:3">
      <c r="A13" s="4" t="s">
        <v>80</v>
      </c>
      <c r="B13" s="5" t="n">
        <v>111074</v>
      </c>
      <c r="C13" s="5" t="n">
        <v>-58735</v>
      </c>
    </row>
    <row r="14" spans="1:3">
      <c r="A14" s="4" t="s">
        <v>37</v>
      </c>
      <c r="B14" s="5" t="n">
        <v>2250</v>
      </c>
      <c r="C14" s="5" t="n">
        <v>2325</v>
      </c>
    </row>
    <row r="15" spans="1:3">
      <c r="A15" s="4" t="s">
        <v>575</v>
      </c>
      <c r="B15" s="5" t="n">
        <v>-4256</v>
      </c>
      <c r="C15" s="5" t="n">
        <v>-4266</v>
      </c>
    </row>
    <row r="16" spans="1:3">
      <c r="A16" s="4" t="s">
        <v>576</v>
      </c>
      <c r="B16" s="5" t="n">
        <v>167169</v>
      </c>
      <c r="C16" s="5" t="n">
        <v>-59699</v>
      </c>
    </row>
    <row r="17" spans="1:3">
      <c r="A17" s="4" t="s">
        <v>90</v>
      </c>
      <c r="B17" s="5" t="n">
        <v>135867</v>
      </c>
      <c r="C17" s="5" t="n">
        <v>-42607</v>
      </c>
    </row>
    <row r="18" spans="1:3">
      <c r="A18" s="4" t="s">
        <v>577</v>
      </c>
    </row>
    <row r="19" spans="1:3">
      <c r="A19" s="3" t="s">
        <v>572</v>
      </c>
    </row>
    <row r="20" spans="1:3">
      <c r="A20" s="4" t="s">
        <v>78</v>
      </c>
      <c r="B20" s="5" t="n">
        <v>863100</v>
      </c>
      <c r="C20" s="5" t="n">
        <v>800300</v>
      </c>
    </row>
    <row r="21" spans="1:3">
      <c r="A21" s="4" t="s">
        <v>83</v>
      </c>
      <c r="B21" s="5" t="n">
        <v>626800</v>
      </c>
      <c r="C21" s="5" t="n">
        <v>628300</v>
      </c>
    </row>
    <row r="22" spans="1:3">
      <c r="A22" s="4" t="s">
        <v>573</v>
      </c>
      <c r="B22" s="5" t="n">
        <v>212500</v>
      </c>
      <c r="C22" s="5" t="n">
        <v>202600</v>
      </c>
    </row>
    <row r="23" spans="1:3">
      <c r="A23" s="4" t="s">
        <v>574</v>
      </c>
      <c r="B23" s="5" t="n">
        <v>23800</v>
      </c>
      <c r="C23" s="5" t="n">
        <v>-30600</v>
      </c>
    </row>
    <row r="24" spans="1:3">
      <c r="A24" s="4" t="s">
        <v>578</v>
      </c>
    </row>
    <row r="25" spans="1:3">
      <c r="A25" s="3" t="s">
        <v>572</v>
      </c>
    </row>
    <row r="26" spans="1:3">
      <c r="A26" s="4" t="s">
        <v>78</v>
      </c>
      <c r="B26" s="5" t="n">
        <v>7100</v>
      </c>
      <c r="C26" s="5" t="n">
        <v>7800</v>
      </c>
    </row>
    <row r="27" spans="1:3">
      <c r="A27" s="4" t="s">
        <v>83</v>
      </c>
      <c r="B27" s="5" t="n">
        <v>3600</v>
      </c>
      <c r="C27" s="5" t="n">
        <v>3900</v>
      </c>
    </row>
    <row r="28" spans="1:3">
      <c r="A28" s="4" t="s">
        <v>573</v>
      </c>
      <c r="B28" s="5" t="n">
        <v>3400</v>
      </c>
      <c r="C28" s="5" t="n">
        <v>3800</v>
      </c>
    </row>
    <row r="29" spans="1:3">
      <c r="A29" s="4" t="s">
        <v>574</v>
      </c>
      <c r="B29" s="6" t="n">
        <v>100</v>
      </c>
      <c r="C29" s="6" t="n">
        <v>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76</v>
      </c>
    </row>
    <row r="3" spans="1:3">
      <c r="A3" s="3" t="s">
        <v>572</v>
      </c>
    </row>
    <row r="4" spans="1:3">
      <c r="A4" s="4" t="s">
        <v>78</v>
      </c>
      <c r="B4" s="6" t="n">
        <v>870245</v>
      </c>
      <c r="C4" s="6" t="n">
        <v>808084</v>
      </c>
    </row>
    <row r="5" spans="1:3">
      <c r="A5" s="4" t="s">
        <v>580</v>
      </c>
      <c r="B5" s="5" t="n">
        <v>922100</v>
      </c>
      <c r="C5" s="5" t="n">
        <v>869000</v>
      </c>
    </row>
    <row r="6" spans="1:3">
      <c r="A6" s="4" t="s">
        <v>581</v>
      </c>
    </row>
    <row r="7" spans="1:3">
      <c r="A7" s="3" t="s">
        <v>572</v>
      </c>
    </row>
    <row r="8" spans="1:3">
      <c r="A8" s="4" t="s">
        <v>78</v>
      </c>
      <c r="B8" s="5" t="n">
        <v>672600</v>
      </c>
      <c r="C8" s="5" t="n">
        <v>627000</v>
      </c>
    </row>
    <row r="9" spans="1:3">
      <c r="A9" s="4" t="s">
        <v>580</v>
      </c>
      <c r="B9" s="5" t="n">
        <v>705300</v>
      </c>
      <c r="C9" s="5" t="n">
        <v>674000</v>
      </c>
    </row>
    <row r="10" spans="1:3">
      <c r="A10" s="4" t="s">
        <v>582</v>
      </c>
    </row>
    <row r="11" spans="1:3">
      <c r="A11" s="3" t="s">
        <v>572</v>
      </c>
    </row>
    <row r="12" spans="1:3">
      <c r="A12" s="4" t="s">
        <v>78</v>
      </c>
      <c r="B12" s="5" t="n">
        <v>119300</v>
      </c>
      <c r="C12" s="5" t="n">
        <v>107800</v>
      </c>
    </row>
    <row r="13" spans="1:3">
      <c r="A13" s="4" t="s">
        <v>580</v>
      </c>
      <c r="B13" s="5" t="n">
        <v>130900</v>
      </c>
      <c r="C13" s="5" t="n">
        <v>115300</v>
      </c>
    </row>
    <row r="14" spans="1:3">
      <c r="A14" s="4" t="s">
        <v>583</v>
      </c>
    </row>
    <row r="15" spans="1:3">
      <c r="A15" s="3" t="s">
        <v>572</v>
      </c>
    </row>
    <row r="16" spans="1:3">
      <c r="A16" s="4" t="s">
        <v>78</v>
      </c>
      <c r="B16" s="5" t="n">
        <v>49600</v>
      </c>
      <c r="C16" s="5" t="n">
        <v>44900</v>
      </c>
    </row>
    <row r="17" spans="1:3">
      <c r="A17" s="4" t="s">
        <v>580</v>
      </c>
      <c r="B17" s="5" t="n">
        <v>54400</v>
      </c>
      <c r="C17" s="5" t="n">
        <v>49700</v>
      </c>
    </row>
    <row r="18" spans="1:3">
      <c r="A18" s="4" t="s">
        <v>584</v>
      </c>
    </row>
    <row r="19" spans="1:3">
      <c r="A19" s="3" t="s">
        <v>572</v>
      </c>
    </row>
    <row r="20" spans="1:3">
      <c r="A20" s="4" t="s">
        <v>78</v>
      </c>
      <c r="B20" s="5" t="n">
        <v>28700</v>
      </c>
      <c r="C20" s="5" t="n">
        <v>28400</v>
      </c>
    </row>
    <row r="21" spans="1:3">
      <c r="A21" s="4" t="s">
        <v>580</v>
      </c>
      <c r="B21" s="5" t="n">
        <v>31500</v>
      </c>
      <c r="C21" s="5" t="n">
        <v>30000</v>
      </c>
    </row>
    <row r="22" spans="1:3">
      <c r="A22" s="4" t="s">
        <v>577</v>
      </c>
    </row>
    <row r="23" spans="1:3">
      <c r="A23" s="3" t="s">
        <v>572</v>
      </c>
    </row>
    <row r="24" spans="1:3">
      <c r="A24" s="4" t="s">
        <v>78</v>
      </c>
      <c r="B24" s="5" t="n">
        <v>863100</v>
      </c>
      <c r="C24" s="5" t="n">
        <v>800300</v>
      </c>
    </row>
    <row r="25" spans="1:3">
      <c r="A25" s="4" t="s">
        <v>580</v>
      </c>
      <c r="B25" s="5" t="n">
        <v>915300</v>
      </c>
      <c r="C25" s="5" t="n">
        <v>862600</v>
      </c>
    </row>
    <row r="26" spans="1:3">
      <c r="A26" s="4" t="s">
        <v>585</v>
      </c>
    </row>
    <row r="27" spans="1:3">
      <c r="A27" s="3" t="s">
        <v>572</v>
      </c>
    </row>
    <row r="28" spans="1:3">
      <c r="A28" s="4" t="s">
        <v>78</v>
      </c>
      <c r="B28" s="5" t="n">
        <v>672600</v>
      </c>
      <c r="C28" s="5" t="n">
        <v>627000</v>
      </c>
    </row>
    <row r="29" spans="1:3">
      <c r="A29" s="4" t="s">
        <v>580</v>
      </c>
      <c r="B29" s="5" t="n">
        <v>705300</v>
      </c>
      <c r="C29" s="5" t="n">
        <v>674000</v>
      </c>
    </row>
    <row r="30" spans="1:3">
      <c r="A30" s="4" t="s">
        <v>586</v>
      </c>
    </row>
    <row r="31" spans="1:3">
      <c r="A31" s="3" t="s">
        <v>572</v>
      </c>
    </row>
    <row r="32" spans="1:3">
      <c r="A32" s="4" t="s">
        <v>78</v>
      </c>
      <c r="B32" s="5" t="n">
        <v>119300</v>
      </c>
      <c r="C32" s="5" t="n">
        <v>107800</v>
      </c>
    </row>
    <row r="33" spans="1:3">
      <c r="A33" s="4" t="s">
        <v>580</v>
      </c>
      <c r="B33" s="5" t="n">
        <v>130900</v>
      </c>
      <c r="C33" s="5" t="n">
        <v>115300</v>
      </c>
    </row>
    <row r="34" spans="1:3">
      <c r="A34" s="4" t="s">
        <v>587</v>
      </c>
    </row>
    <row r="35" spans="1:3">
      <c r="A35" s="3" t="s">
        <v>572</v>
      </c>
    </row>
    <row r="36" spans="1:3">
      <c r="A36" s="4" t="s">
        <v>78</v>
      </c>
      <c r="B36" s="5" t="n">
        <v>49600</v>
      </c>
      <c r="C36" s="5" t="n">
        <v>44900</v>
      </c>
    </row>
    <row r="37" spans="1:3">
      <c r="A37" s="4" t="s">
        <v>580</v>
      </c>
      <c r="B37" s="5" t="n">
        <v>54400</v>
      </c>
      <c r="C37" s="5" t="n">
        <v>49700</v>
      </c>
    </row>
    <row r="38" spans="1:3">
      <c r="A38" s="4" t="s">
        <v>588</v>
      </c>
    </row>
    <row r="39" spans="1:3">
      <c r="A39" s="3" t="s">
        <v>572</v>
      </c>
    </row>
    <row r="40" spans="1:3">
      <c r="A40" s="4" t="s">
        <v>78</v>
      </c>
      <c r="B40" s="5" t="n">
        <v>21600</v>
      </c>
      <c r="C40" s="5" t="n">
        <v>20600</v>
      </c>
    </row>
    <row r="41" spans="1:3">
      <c r="A41" s="4" t="s">
        <v>580</v>
      </c>
      <c r="B41" s="5" t="n">
        <v>24700</v>
      </c>
      <c r="C41" s="5" t="n">
        <v>23600</v>
      </c>
    </row>
    <row r="42" spans="1:3">
      <c r="A42" s="4" t="s">
        <v>578</v>
      </c>
    </row>
    <row r="43" spans="1:3">
      <c r="A43" s="3" t="s">
        <v>572</v>
      </c>
    </row>
    <row r="44" spans="1:3">
      <c r="A44" s="4" t="s">
        <v>78</v>
      </c>
      <c r="B44" s="5" t="n">
        <v>7100</v>
      </c>
      <c r="C44" s="5" t="n">
        <v>7800</v>
      </c>
    </row>
    <row r="45" spans="1:3">
      <c r="A45" s="4" t="s">
        <v>580</v>
      </c>
      <c r="B45" s="5" t="n">
        <v>6800</v>
      </c>
      <c r="C45" s="5" t="n">
        <v>6400</v>
      </c>
    </row>
    <row r="46" spans="1:3">
      <c r="A46" s="4" t="s">
        <v>589</v>
      </c>
    </row>
    <row r="47" spans="1:3">
      <c r="A47" s="3" t="s">
        <v>572</v>
      </c>
    </row>
    <row r="48" spans="1:3">
      <c r="A48" s="4" t="s">
        <v>78</v>
      </c>
      <c r="B48" s="5" t="n">
        <v>0</v>
      </c>
      <c r="C48" s="5" t="n">
        <v>0</v>
      </c>
    </row>
    <row r="49" spans="1:3">
      <c r="A49" s="4" t="s">
        <v>580</v>
      </c>
      <c r="B49" s="5" t="n">
        <v>0</v>
      </c>
      <c r="C49" s="5" t="n">
        <v>0</v>
      </c>
    </row>
    <row r="50" spans="1:3">
      <c r="A50" s="4" t="s">
        <v>590</v>
      </c>
    </row>
    <row r="51" spans="1:3">
      <c r="A51" s="3" t="s">
        <v>572</v>
      </c>
    </row>
    <row r="52" spans="1:3">
      <c r="A52" s="4" t="s">
        <v>78</v>
      </c>
      <c r="B52" s="5" t="n">
        <v>0</v>
      </c>
      <c r="C52" s="5" t="n">
        <v>0</v>
      </c>
    </row>
    <row r="53" spans="1:3">
      <c r="A53" s="4" t="s">
        <v>580</v>
      </c>
      <c r="B53" s="5" t="n">
        <v>0</v>
      </c>
      <c r="C53" s="5" t="n">
        <v>0</v>
      </c>
    </row>
    <row r="54" spans="1:3">
      <c r="A54" s="4" t="s">
        <v>591</v>
      </c>
    </row>
    <row r="55" spans="1:3">
      <c r="A55" s="3" t="s">
        <v>572</v>
      </c>
    </row>
    <row r="56" spans="1:3">
      <c r="A56" s="4" t="s">
        <v>78</v>
      </c>
      <c r="B56" s="5" t="n">
        <v>0</v>
      </c>
      <c r="C56" s="5" t="n">
        <v>0</v>
      </c>
    </row>
    <row r="57" spans="1:3">
      <c r="A57" s="4" t="s">
        <v>580</v>
      </c>
      <c r="B57" s="5" t="n">
        <v>0</v>
      </c>
      <c r="C57" s="5" t="n">
        <v>0</v>
      </c>
    </row>
    <row r="58" spans="1:3">
      <c r="A58" s="4" t="s">
        <v>592</v>
      </c>
    </row>
    <row r="59" spans="1:3">
      <c r="A59" s="3" t="s">
        <v>572</v>
      </c>
    </row>
    <row r="60" spans="1:3">
      <c r="A60" s="4" t="s">
        <v>78</v>
      </c>
      <c r="B60" s="5" t="n">
        <v>7100</v>
      </c>
      <c r="C60" s="5" t="n">
        <v>7800</v>
      </c>
    </row>
    <row r="61" spans="1:3">
      <c r="A61" s="4" t="s">
        <v>580</v>
      </c>
      <c r="B61" s="6" t="n">
        <v>6800</v>
      </c>
      <c r="C61" s="6" t="n">
        <v>6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3:42:14Z</dcterms:created>
  <dcterms:modified xmlns:dcterms="http://purl.org/dc/terms/" xmlns:xsi="http://www.w3.org/2001/XMLSchema-instance" xsi:type="dcterms:W3CDTF">2019-04-30T13:42:14Z</dcterms:modified>
</cp:coreProperties>
</file>